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stment in Hotel, Net" sheetId="9" state="visible" r:id="rId9"/>
    <sheet xmlns:r="http://schemas.openxmlformats.org/officeDocument/2006/relationships" name="Investment in Real Estate, Net"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egment Information" sheetId="15" state="visible" r:id="rId15"/>
    <sheet xmlns:r="http://schemas.openxmlformats.org/officeDocument/2006/relationships" name="Related Party and Other Financi" sheetId="16" state="visible" r:id="rId16"/>
    <sheet xmlns:r="http://schemas.openxmlformats.org/officeDocument/2006/relationships" name="Accounts Payable and Other Liab"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Revenue (Tables)" sheetId="21" state="visible" r:id="rId21"/>
    <sheet xmlns:r="http://schemas.openxmlformats.org/officeDocument/2006/relationships" name="Investment in Hotel, Net (Table" sheetId="22" state="visible" r:id="rId22"/>
    <sheet xmlns:r="http://schemas.openxmlformats.org/officeDocument/2006/relationships" name="Investment in Real Estate, Net " sheetId="23" state="visible" r:id="rId23"/>
    <sheet xmlns:r="http://schemas.openxmlformats.org/officeDocument/2006/relationships" name="Investment in Marketable Secu_2" sheetId="24" state="visible" r:id="rId24"/>
    <sheet xmlns:r="http://schemas.openxmlformats.org/officeDocument/2006/relationships" name="Other Investments, Net (Tables)" sheetId="25" state="visible" r:id="rId25"/>
    <sheet xmlns:r="http://schemas.openxmlformats.org/officeDocument/2006/relationships" name="Fair Value Measurements (Tables" sheetId="26" state="visible" r:id="rId26"/>
    <sheet xmlns:r="http://schemas.openxmlformats.org/officeDocument/2006/relationships" name="Cash, Cash Equivalents and Re_2" sheetId="27" state="visible" r:id="rId27"/>
    <sheet xmlns:r="http://schemas.openxmlformats.org/officeDocument/2006/relationships" name="Segment Information (Tables)" sheetId="28" state="visible" r:id="rId28"/>
    <sheet xmlns:r="http://schemas.openxmlformats.org/officeDocument/2006/relationships" name="Related Party and Other Finan_2" sheetId="29" state="visible" r:id="rId29"/>
    <sheet xmlns:r="http://schemas.openxmlformats.org/officeDocument/2006/relationships" name="Accounts Payable and Other Li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Revenue (Details Narrative)" sheetId="33" state="visible" r:id="rId33"/>
    <sheet xmlns:r="http://schemas.openxmlformats.org/officeDocument/2006/relationships" name="Revenue - Schedule of Hotel Rev" sheetId="34" state="visible" r:id="rId34"/>
    <sheet xmlns:r="http://schemas.openxmlformats.org/officeDocument/2006/relationships" name="Investment in Hotel, Net - Sche" sheetId="35" state="visible" r:id="rId35"/>
    <sheet xmlns:r="http://schemas.openxmlformats.org/officeDocument/2006/relationships" name="Investment in Real Estate, Ne_2" sheetId="36" state="visible" r:id="rId36"/>
    <sheet xmlns:r="http://schemas.openxmlformats.org/officeDocument/2006/relationships" name="Investment in Real Estate, Ne_3" sheetId="37" state="visible" r:id="rId37"/>
    <sheet xmlns:r="http://schemas.openxmlformats.org/officeDocument/2006/relationships" name="Investment in Marketable Secu_3" sheetId="38" state="visible" r:id="rId38"/>
    <sheet xmlns:r="http://schemas.openxmlformats.org/officeDocument/2006/relationships" name="Investment in Marketable Secu_4" sheetId="39" state="visible" r:id="rId39"/>
    <sheet xmlns:r="http://schemas.openxmlformats.org/officeDocument/2006/relationships" name="Investment in Marketable Secu_5" sheetId="40" state="visible" r:id="rId40"/>
    <sheet xmlns:r="http://schemas.openxmlformats.org/officeDocument/2006/relationships" name="Other Investments, Net - Schedu" sheetId="41" state="visible" r:id="rId41"/>
    <sheet xmlns:r="http://schemas.openxmlformats.org/officeDocument/2006/relationships" name="Fair Value Measurements (Detail"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Cash, Cash Equivalents and Re_3" sheetId="45" state="visible" r:id="rId45"/>
    <sheet xmlns:r="http://schemas.openxmlformats.org/officeDocument/2006/relationships" name="Segment Information (Details Na" sheetId="46" state="visible" r:id="rId46"/>
    <sheet xmlns:r="http://schemas.openxmlformats.org/officeDocument/2006/relationships" name="Segment Information - Schedule " sheetId="47" state="visible" r:id="rId47"/>
    <sheet xmlns:r="http://schemas.openxmlformats.org/officeDocument/2006/relationships" name="Related Party and Other Finan_3" sheetId="48" state="visible" r:id="rId48"/>
    <sheet xmlns:r="http://schemas.openxmlformats.org/officeDocument/2006/relationships" name="Related Party and Other Finan_4" sheetId="49" state="visible" r:id="rId49"/>
    <sheet xmlns:r="http://schemas.openxmlformats.org/officeDocument/2006/relationships" name="Related Party and Other Finan_5" sheetId="50" state="visible" r:id="rId50"/>
    <sheet xmlns:r="http://schemas.openxmlformats.org/officeDocument/2006/relationships" name="Related Party and Other Finan_6" sheetId="51" state="visible" r:id="rId51"/>
    <sheet xmlns:r="http://schemas.openxmlformats.org/officeDocument/2006/relationships" name="Accounts Payable and Other Li_3" sheetId="52" state="visible" r:id="rId52"/>
  </sheets>
  <definedNames/>
  <calcPr calcId="124519" fullCalcOnLoad="1"/>
</workbook>
</file>

<file path=xl/sharedStrings.xml><?xml version="1.0" encoding="utf-8"?>
<sst xmlns="http://schemas.openxmlformats.org/spreadsheetml/2006/main" uniqueCount="453">
  <si>
    <t>Document And Entity Information - shares</t>
  </si>
  <si>
    <t>6 Months Ended</t>
  </si>
  <si>
    <t>Dec. 31, 2019</t>
  </si>
  <si>
    <t>Jan. 24, 2020</t>
  </si>
  <si>
    <t>Document And Entity Information</t>
  </si>
  <si>
    <t>Entity Registrant Name</t>
  </si>
  <si>
    <t>SANTA FE FINANCIAL CORP</t>
  </si>
  <si>
    <t>Entity Central Index Key</t>
  </si>
  <si>
    <t>0000086759</t>
  </si>
  <si>
    <t>Document Type</t>
  </si>
  <si>
    <t>10-Q</t>
  </si>
  <si>
    <t>Document Period End Date</t>
  </si>
  <si>
    <t>Dec. 31,
		2019</t>
  </si>
  <si>
    <t>Amendment Flag</t>
  </si>
  <si>
    <t>false</t>
  </si>
  <si>
    <t>Current Fiscal Year End Date</t>
  </si>
  <si>
    <t>--06-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Unaudited) - USD ($)</t>
  </si>
  <si>
    <t>Jun. 30, 2019</t>
  </si>
  <si>
    <t>ASSETS</t>
  </si>
  <si>
    <t>Investment in hotel, net</t>
  </si>
  <si>
    <t>Investment in real estate, net</t>
  </si>
  <si>
    <t>Investment in marketable securities</t>
  </si>
  <si>
    <t>Other investments, net</t>
  </si>
  <si>
    <t>Cash and cash equivalents</t>
  </si>
  <si>
    <t>Restricted cash</t>
  </si>
  <si>
    <t>Accounts receivable - hotel, net</t>
  </si>
  <si>
    <t>Other assets, net</t>
  </si>
  <si>
    <t>Deferred tax assets</t>
  </si>
  <si>
    <t>Total assets</t>
  </si>
  <si>
    <t>Liabilities:</t>
  </si>
  <si>
    <t>Accounts payable and other liabilities - Justice</t>
  </si>
  <si>
    <t>Accounts payable and other liabilities</t>
  </si>
  <si>
    <t>Accounts payable to related party</t>
  </si>
  <si>
    <t>Due to securities broker</t>
  </si>
  <si>
    <t>Obligations for securities sold</t>
  </si>
  <si>
    <t xml:space="preserve"> </t>
  </si>
  <si>
    <t>Related party and other notes payable</t>
  </si>
  <si>
    <t>Finance leases</t>
  </si>
  <si>
    <t>Mortgage notes payable - real estate</t>
  </si>
  <si>
    <t>Mortgage notes payable - hotel, net</t>
  </si>
  <si>
    <t>Total liabilities</t>
  </si>
  <si>
    <t>Shareholders' deficit:</t>
  </si>
  <si>
    <t>Common stock - par value $.10 per share; Authorized - 2,000,000; Issued 1,339,638 and outstanding 1,241,810 as of December 31, 2019 and June 30, 2019</t>
  </si>
  <si>
    <t>Additional paid-in capital</t>
  </si>
  <si>
    <t>Accumulated deficit</t>
  </si>
  <si>
    <t>Treasury stock, at cost, 97,828 shares</t>
  </si>
  <si>
    <t>Total Santa Fe shareholders' deficit</t>
  </si>
  <si>
    <t>Noncontrolling interest</t>
  </si>
  <si>
    <t>Total shareholders' deficit</t>
  </si>
  <si>
    <t>Total liabilities and share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 USD ($)</t>
  </si>
  <si>
    <t>3 Months Ended</t>
  </si>
  <si>
    <t>Dec. 31, 2018</t>
  </si>
  <si>
    <t>Revenues:</t>
  </si>
  <si>
    <t>Total revenues</t>
  </si>
  <si>
    <t>Costs and operating expenses:</t>
  </si>
  <si>
    <t>Depreciation and amortization expense</t>
  </si>
  <si>
    <t>General and administrative expense</t>
  </si>
  <si>
    <t>Total costs and operating expenses</t>
  </si>
  <si>
    <t>Income from operations</t>
  </si>
  <si>
    <t>Other income (expense):</t>
  </si>
  <si>
    <t>Interest expense - mortgage</t>
  </si>
  <si>
    <t>Interest expense - related party</t>
  </si>
  <si>
    <t>Net loss on marketable securities</t>
  </si>
  <si>
    <t>Net loss on marketable securities - Comstock</t>
  </si>
  <si>
    <t>Dividend and interest income</t>
  </si>
  <si>
    <t>Trading and margin interest expense</t>
  </si>
  <si>
    <t>Total other expense, net</t>
  </si>
  <si>
    <t>Income (loss) before income taxes</t>
  </si>
  <si>
    <t>Income tax (expense) benefit</t>
  </si>
  <si>
    <t>Net income (loss)</t>
  </si>
  <si>
    <t>Less: Net income attributable to the noncontrolling interest</t>
  </si>
  <si>
    <t>Net income (loss) attributable to Santa Fe</t>
  </si>
  <si>
    <t>Basic and diluted net income (loss) per share attributable to Santa Fe</t>
  </si>
  <si>
    <t>Weighted average number of common shares outstanding - basic and diluted</t>
  </si>
  <si>
    <t>Hotel [Member]</t>
  </si>
  <si>
    <t>Operating expenses</t>
  </si>
  <si>
    <t>Real Estate [Member]</t>
  </si>
  <si>
    <t>Condensed Consolidated Statements of Shareholders' Deficit (Unaudited) - USD ($)</t>
  </si>
  <si>
    <t>Common Stock [Member]</t>
  </si>
  <si>
    <t>Additional Paid-in Capital [Member]</t>
  </si>
  <si>
    <t>Accumulated Deficit [Member]</t>
  </si>
  <si>
    <t>Treasury Stock [Member]</t>
  </si>
  <si>
    <t>Total Santa Fe Shareholders' Deficit [Member]</t>
  </si>
  <si>
    <t>Noncontrolling Interest [Member]</t>
  </si>
  <si>
    <t>Total</t>
  </si>
  <si>
    <t>Balance at Jun. 30, 2018</t>
  </si>
  <si>
    <t>Balance, shares at Jun. 30, 2018</t>
  </si>
  <si>
    <t>Net income</t>
  </si>
  <si>
    <t>Balance at Sep. 30, 2018</t>
  </si>
  <si>
    <t>Balance, shares at Sep. 30, 2018</t>
  </si>
  <si>
    <t>Balance at Dec. 31, 2018</t>
  </si>
  <si>
    <t>Balance, shares at Dec. 31, 2018</t>
  </si>
  <si>
    <t>Balance at Jun. 30, 2019</t>
  </si>
  <si>
    <t>Balance, shares at Jun. 30, 2019</t>
  </si>
  <si>
    <t>Balance at Sep. 30, 2019</t>
  </si>
  <si>
    <t>Balance, shares at Sep. 30, 2019</t>
  </si>
  <si>
    <t>Balance at Dec. 31, 2019</t>
  </si>
  <si>
    <t>Balance, shares at Dec. 31, 2019</t>
  </si>
  <si>
    <t>Condensed Consolidated Statements of Cash Flows (Unaudited) - USD ($)</t>
  </si>
  <si>
    <t>Cash flows from operating activities:</t>
  </si>
  <si>
    <t>Adjustments to reconcile net income to net cash provided by operating activities:</t>
  </si>
  <si>
    <t>Net unrealized loss on marketable securities</t>
  </si>
  <si>
    <t>Deferred taxes</t>
  </si>
  <si>
    <t>Depreciation and amortization</t>
  </si>
  <si>
    <t>Changes in operating assets and liabilities:</t>
  </si>
  <si>
    <t>Accounts receivable</t>
  </si>
  <si>
    <t>Other assets</t>
  </si>
  <si>
    <t>Accounts payable related party</t>
  </si>
  <si>
    <t>Net cash provided by operating activities</t>
  </si>
  <si>
    <t>Cash flows from investing activities:</t>
  </si>
  <si>
    <t>Payments for hotel and real estate investments</t>
  </si>
  <si>
    <t>Payments for real estate</t>
  </si>
  <si>
    <t>Proceeds from other investments</t>
  </si>
  <si>
    <t>Net cash used in investing activities</t>
  </si>
  <si>
    <t>Cash flows from financing activities:</t>
  </si>
  <si>
    <t>Net payments of mortgage and other notes payable</t>
  </si>
  <si>
    <t>Net cash used in financing activities</t>
  </si>
  <si>
    <t>Net (decrease) increase in cash and cash equivalents:</t>
  </si>
  <si>
    <t>Cash, cash equivalents and restricted cash at the beginning of the period</t>
  </si>
  <si>
    <t>Cash, cash equivalents and restricted cash at the end of the period</t>
  </si>
  <si>
    <t>Supplemental information:</t>
  </si>
  <si>
    <t>Interest paid</t>
  </si>
  <si>
    <t>Taxes paid</t>
  </si>
  <si>
    <t>Basis of Presentation and Significant Accounting Policies</t>
  </si>
  <si>
    <t>Accounting Policies [Abstract]</t>
  </si>
  <si>
    <t>NOTE 1 – BASIS OF PRESENTATION AND
SIGNIFICANT ACCOUNTING POLICIES The condensed consolidated financial statements
included herein have been prepared by Santa Fe Financial Corporation (“Santa Fe”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Santa Fe and the notes
therein included in the Company’s Annual Report on Form 10-K for the year ended June 30, 2019. The December 31, 2019 Condensed
Consolidated Balance Sheet was derived from the Consolidated Balance Sheet as included in the Company’s Form 10-K for the
year ended June 30, 2019. The results of operations for the six months
ended December 31, 2019 are not necessarily indicative of results to be expected for the full fiscal year ending June 30, 2020. Santa Fe Financial owns approximately 68.8%
of the outstanding common shares of Portsmouth Square, Inc. (“Portsmouth”), a public company (OTC Market Inc.’s
Pink: PRSI). Santa Fe is an 86.3%-owned subsidiary of The InterGroup Corporation (“InterGroup”), a public company (NASDAQ
Capital Market: INTG). This percentage includes the power to vote an approximately 4% interest in the common stock in Santa Fe
owned by InterGroup’s Chairman and President pursuant to a voting trust agreement entered into on June 30, 1998. InterGroup
also directly owns approximately 13.4% of the common stock of Portsmouth. Portsmouth’s
primary business is conducted through its general and limited partnership interest in Justice Investors Limited Partnership; a
California limited partnership (“Justice” or the “Partnership”).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owned subsidiary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n the HMA, base management fee payable to Interstate shall be
one and seven-tenths percent (1.70%) of total Hotel revenue. On October 25, 2019, Interstate merged with Aimbridge Hospitality,
North America’s largest independent hotel management firm. With the completion of the merger, the newly combined company
will be positioned under the Aimbridge Hospitality name in the Americas.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Income Tax The Company consolidates Justice (“Hotel”)
for financial reporting purposes and is not taxed on its non-controlling interest in the Hotel. The income tax expense during the
six months ended December 31, 2019 and 2018 represent the income tax effect on the Company’s pretax income which includes
its share in the net income of the Hotel. Financial Condition and Liquidity The Company’s cash flows are primarily
generated from its Hotel operations. The Company may also receive cash generated from its residential properties and the investment
of its cash and marketable securities and other investments. To fund the redemption of limited partnership
interests and to repay the prior mortgage of $42,940,000, Justice obtained a $97,000,000 mortgage loan and a $20,000,000 mezzanine
loan in December 2013.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2,914,000 and $93,746,000 as of December 31, 2019 and June 30, 2019,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s
an interest rate of 9.75% per annum and matures on January 1, 2024. As additional security for the mezzanine loan, there is a limited
guaranty executed by Portsmouth in favor of the mezzanine lender. On July 31, 2019, Mezzanine refinanced the mezzanine loan by
entering into a new mezzanine loan agreement (“New Mezzanine Loan Agreement”) with Cred Reit Holdco LLC in the amount
of $20,000,000. The prior Mezzanine Loan which had a 9.75% per annum interest rate was paid off. Interest rate on the new mezzanine
loan is 7.25% and the loan matures on January 1, 2024. Interest only payments are due monthly. Effective as of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December 31, 2019, InterGroup is in compliance with
both requirements.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olds a three-story
apartment complex in Santa Monica, California and is 55.4% and 44.6% owned by the Company and InterGroup, respectively. The RLOC
carries a variable interest rate of 30-day LIBOR plus 3%. Interest is paid on a monthly basis. The RLOC and all accrued and unpaid
interest were due in July 2019. In July 2019, InterGroup obtained a modification from CIBC which increased the RLOC by $3,000,000
and extended the maturity date from July 24, 2019 to July 23, 2020. The $2,969,000 mortgage due to InterGroup carries same terms
as InterGroup’s RLOC and is included in the mortgage notes payable – real estate in the condensed consolidated balance
sheets as of December 31, 2019 and June 30, 2019. The Hotel has continued to generate positive
operating income. While the debt service requirements related to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ose assets and from the partnership management fees, will be adequate to meet the
Company’s current and future obligations. Additionally, management believes there is significant appreciated value in the
Hotel property to support additional borrowings, if necessary. The following table provides a summary as of
December 31, 2019, the Company’s material financial obligations which also includes interest payments:
6 Months Year Year Year Year
Total 2020 2021 2022 2023 2024 Thereafter
Mortgage notes payable $ 116,225,000 $ 627,000 $ 4,525,000 $ 1,642,000 $ 1,732,000 $ 107,403,000 $ 296,000
Related party and other notes payable 9,220,000 3,572,000 1,006,000 1,022,000 744,000 567,000 2,309,000
Interest 25,573,000 3,487,000 6,416,000 6,295,000 6,184,000 3,078,000 113,000
Total $ 151,018,000 $ 7,686,000 $ 11,947,000 $ 8,959,000 $ 8,660,000 $ 111,048,000 $ 2,718,000 In addition to the operations of the Hotel,
the Company also generates income from the ownership and management of real estate. On December 31, 1997, the Company acquired
a controlling 55.4% interest in Intergroup Woodland Village, Inc. (“Woodland Village”) from InterGroup. Woodland Village’s
major asset is a 27-unit apartment complex located in Santa Monica, California. The Company also owns a two-unit apartment building
in West Los Angeles, California. Recently Issued and Adopted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si>
  <si>
    <t>Revenue</t>
  </si>
  <si>
    <t>Revenue from Contract with Customer [Abstract]</t>
  </si>
  <si>
    <t>NOTE 2 – REVENUE Our revenue from real estate is primarily rental
income from residential property leases which is recorded when due from residents and is recognized monthly as earned. The following
table present our Hotel revenue disaggregated by revenue streams.
For the three months ended December 31, 2019 2018
Hotel revenues:
Hotel rooms $ 12,497,000 $ 11,565,000
Food and beverage 1,425,000 1,565,000
Garage 776,000 734,000
Other operating departments 203,000 133,000
Total hotel revenue $ 14,901,000 $ 13,997,000
For the six months ended December 31, 2019 2018
Hotel revenues:
Hotel rooms $ 25,811,000 $ 25,087,000
Food and beverage 2,647,000 3,014,000
Garage 1,512,000 1,508,000
Other operating departments 360,000 198,000
Total hotel revenue $ 30,330,000 $ 29,807,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December 31, 2019 and June 30, 2019 other than trade and other receivables, net on our condensed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densed consolidated balance sheets. Contract liabilities decreased to $1,027,000 as of December 31, 2019, from $1,215,000
as of June 30, 2019. The decrease for the six months ended December 31, 2019 was primarily driven by $188,000 revenue recognized
that was included in the advanced deposits balance as of June 30, 2019. Contract costs We consider sales commissions earned to be
incremental costs of obtaining a contract with our customers. As a practical expedient, we expense these costs as incurred as
our contracts with customers and lease agreements do not extend beyond one year.</t>
  </si>
  <si>
    <t>Investment in Hotel, Net</t>
  </si>
  <si>
    <t>Investments [Abstract]</t>
  </si>
  <si>
    <t xml:space="preserve">NOTE 3 – INVESTMENT IN HOTEL, NET Investment in hotel consisted of the following
as of:
Accumulated Net Book
December 31, 2019 Cost Depreciation Value
Land $ 1,896,000 $ - $ 1,896,000
Finance lease ROU assets 1,746,000 (137,000 ) 1,609,000
Furniture and equipment 30,268,000 (27,206,000 ) 3,062,000
Building and improvements 59,341,000 (29,818,000 ) 29,523,000
Investment in Hotel, net $ 93,251,000 $ (57,161,000 ) $ 36,090,000
Accumulated Net Book
June 30, 2019 Cost Depreciation Value
Land $ 1,896,000 $ - $ 1,896,000
Finance lease ROU assets 521,000 (35,000 ) 486,000
Furniture and equipment 30,585,000 (26,841,000 ) 3,744,000
Building and improvements 59,341,000 (29,131,000 ) 30,210,000
Investment in Hotel, net $ 92,343,000 $ (56,007,000 ) $ 36,336,000 </t>
  </si>
  <si>
    <t>Investment in Real Estate, Net</t>
  </si>
  <si>
    <t>Real Estate [Abstract]</t>
  </si>
  <si>
    <t xml:space="preserve">NOTE 4 – INVESTMENT IN REAL ESTATE,
NET The Company owns and operates a 2-unit and
27-unit multi-family apartment complexes located in West Los Angeles, California and Santa Monica, California, respectively. The
Company also owns land held for development located in Maui, Hawaii. Investment in real estate consisted of the following:
As of December 31, 2019 June 30, 2019
Land $ 2,430,000 $ 2,430,000
Buildings, improvements and equipment 2,922,000 2,922,000
Accumulated depreciation (1,518,000 ) (1,463,000 )
3,834,000 3,889,000
Land held for development 978,000 977,000
Investment in real estate, net $ 4,812,000 $ 4,866,000 </t>
  </si>
  <si>
    <t>Investment in Marketable Securities</t>
  </si>
  <si>
    <t>Investments, Debt and Equity Securities [Abstract]</t>
  </si>
  <si>
    <t>NOTE 5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December
31, 2019 and June 30, 2019, all of the Company’s marketable securities are classified as trading securities. The change in
the unrealized gains and losses on these investments are included in earnings. Trading securities are summarized as follows:
Investment Cost Gross Unrealized Gain Gross Unrealized Loss Net Unrealized Loss Fair Value
As of December 31, 2019
Corporate
Equities $ 4,989,000 $ 296,000 $ (3,419,000 ) $ (3,123,000 ) $ 1,866,000
As of June 30, 2019
Corporate
Equities $ 10,922,000 $ 449,000 $ (8,692,000 ) $ (8,243,000 ) $ 2,679,000 As of December 31, 2019, and June 30, 2019,
approximately 13% and 19%, respectively, of the investment marketable securities balance above is comprised of the common stock
of Comstock Mining, Inc. (“Comstock” – NYSE AMERICAN: LODE). As of December 31, 2019, and June 30, 2019,
the Company had $3,301,000 and $8,617,000 respectively, of unrealized losses related to securities held for over one year. As of
December 31, 2019, and June 30, 2019, unrealized losses related to the Company’s investment in Comstock were $3,270,000 and
$8,556,000, respectively. For the six months ended December 31, 2019, the decrease in unrealized losses is a result of reclassing
$5,560,000 of unrealized gain related to Comstock that was included in the cost basis as of June 30, 2019. Net gains (losses) on marketable securities
on the statement of operations is comprised of realized and unrealized gains (losses). Below is the composition of the net gains
(losses) on marketable securities for the three and six months ended December 31, 2019 and 2018, respectively.
For the three months ended December 31, 2019 2018
Realized gain on marketable securities, net $ 51,000 $ 249,000
Unrealized loss on marketable securities, net (82,000 ) (691,000 )
Unrealized loss on marketable securities related to Comstock (48,000 ) (19,000 )
Net loss on marketable securities $ (79,000 ) $ (461,000 )
For the six months ended December 31, 2019 2018
Realized gain on marketable securities, net $ 47,000 $ 290,000
Unrealized loss on marketable securities, net (144,000 ) (687,000 )
Unrealized loss on marketable securities related to Comstock (273,000 ) (341,000 )
Net loss on marketable securities $ (370,000 ) $ (738,000 )</t>
  </si>
  <si>
    <t>Other Investments, Net</t>
  </si>
  <si>
    <t>Other Investments [Abstract]</t>
  </si>
  <si>
    <t xml:space="preserve">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net consist of the following:
Type December 31, 2019 June 30, 2019
Private equity hedge fund, at cost $ 233,000 $ 233,000
Other investments 95,000 118,000
$ 328,000 $ 351,000 </t>
  </si>
  <si>
    <t>Fair Value Measurements</t>
  </si>
  <si>
    <t>Fair Value Disclosures [Abstract]</t>
  </si>
  <si>
    <t>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12/31/2019 6/30/2019
As of Total - Level 1 Total - Level 1
Assets:
Investment in marketable securities:
REITs and real estate companies $ 777,000 $ 816,000
Energy 464,000 286,000
Basic materials 276,000 537,000
Financial services 119,000 331,000
Consumer cyclical 111,000 636,000
Other 119,000 73,000
$ 1,866,000 $ 2,679,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The following table shows
the fair value hierarchy for these assets measured at fair value on a non-recurring basis as follows:
Assets Level 3 December 31, 2019 Net loss for the six months ended December 31, 2019
Other non-marketable investments $ 328,000 $ 328,000 $ -
Assets Level 3 June 30, 2019 Net loss for the six months ended December 31, 2018
Other non-marketable investments $ 351,000 $ 351,000 $ -
For the six months ended December 31, 2019
and 2018, we received distribution from other non-marketable investments of $23,000 and $50,000, respectively.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t>
  </si>
  <si>
    <t>Cash, Cash Equivalents and Restricted Cash</t>
  </si>
  <si>
    <t>Cash and Cash Equivalents [Abstract]</t>
  </si>
  <si>
    <t>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As of 12/31/2019 6/30/2019
Cash and cash equivalents $ 6,690,000 $ 9,800,000
Restricted cash 12,509,000 11,027,000
Total cash, cash equivalents, and restricted cash shown in the condensed consolidated statement of cash flows $ 19,199,000 $ 20,827,000 Restricted cash is comprised of amounts held
by lenders for payment of real estate taxes, insurance, replacement and capital addition reserves for the Hotel. It also includes
key money received from Interstate that is restricted for capital improvements for the Hotel.</t>
  </si>
  <si>
    <t>Segment Information</t>
  </si>
  <si>
    <t>Segment Reporting [Abstract]</t>
  </si>
  <si>
    <t xml:space="preserve">NOTE 9 – SEGMENT INFORMATION 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Information below represents reporting segments
for the three and six months ended December 31, 2019 and 2018, respectively. Segment income from Hotel operations consists of the
operation of the Hotel and operation of the garage. Segment income (loss) from real estate operations consists of the operation
of the rental properties. Segment (loss) gain from investments consists of net investment gain (loss), dividend and interest income
and investment related expenses.
As of and for the three months Hotel Real Estate Investment
ended December 31, 2019 Operations Operations Transactions Corporate Total
Revenues $ 14,901,000 $ 79,000 $ - $ - $ 14,980,000
Segment operating expenses (11,730,000 ) (48,000 ) - (286,000 ) (12,064,000 )
Segment income (loss) 3,171,000 31,000 - (286,000 ) 2,916,000
Interest expense - mortgage (1,825,000 ) (19,000 ) - - (1,844,000 )
Depreciation and amortization expense (586,000 ) (27,000 ) - - (613,000 )
Loss from investments - - (97,000 ) - (97,000 )
Income tax expense - - - (95,000 ) (95,000 )
Net income (loss) $ 760,000 $ (15,000 ) $ (97,000 ) $ (381,000 ) $ 267,000
Total assets $ 56,531,000 $ 4,812,000 $ 2,194,000 $ 6,874,000 $ 70,411,000
For the three months Hotel Real Estate Investment
ended December 31, 2018 Operations Operations Transactions Corporate Total
Revenues $ 13,997,000 $ 84,000 $ - $ - $ 14,081,000
Segment operating expenses (11,236,000 ) (61,000 ) - (223,000 ) (11,520,000 )
Segment income (loss) 2,761,000 23,000 - (223,000 ) 2,561,000
Interest expense - mortgage (1,887,000 ) (25,000 ) - - (1,912,000 )
Depreciation and amortization expense (618,000 ) (27,000 ) - - (645,000 )
Loss from investments - - (515,000 ) - (515,000 )
Income tax benefit - - - 141,000 141,000
Net income (loss) $ 256,000 $ (29,000 ) $ (515,000 ) $ (82,000 ) $ (370,000 )
As of and for the six months Hotel Real Estate Investment
ended December 31, 2019 Operations Operations Transactions Corporate Total
Revenues $ 30,330,000 $ 158,000 $ - $ - $ 30,488,000
Segment operating expenses (23,078,000 ) (82,000 ) - (610,000 ) (23,770,000 )
Segment income (loss) 7,252,000 76,000 - (610,000 ) 6,718,000
Interest expense - mortgage (3,748,000 ) (44,000 ) - - (3,792,000 )
Depreciation and amortization expense (1,154,000 ) (55,000 ) - - (1,209,000 )
Loss from investments - - (401,000 ) - (401,000 )
Income tax expense - - - (338,000 ) (338,000 )
Net income (loss) $ 2,350,000 $ (23,000 ) $ (401,000 ) $ (948,000 ) $ 978,000
Total assets $ 56,531,000 $ 4,812,000 $ 2,194,000 $ 6,874,000 $ 70,411,000
For the six months Hotel Real Estate Investment
ended December 31, 2018 Operations Operations Transactions Corporate Total
Revenues $ 29,807,000 $ 161,000 $ - $ - $ 29,968,000
Segment operating expenses (22,046,000 ) (118,000 ) - (479,000 ) (22,643,000 )
Segment income (loss) 7,761,000 43,000 - (479,000 ) 7,325,000
Interest expense - mortgage (3,792,000 ) (178,000 ) - - (3,970,000 )
Depreciation and amortization expense (1,235,000 ) (54,000 ) - - (1,289,000 )
Loss from investments - - (880,000 ) - (880,000 )
Income tax expense - - - (489,000 ) (489,000 )
Net income (loss) $ 2,734,000 $ (189,000 ) $ (880,000 ) $ (968,000 ) $ 697,000 </t>
  </si>
  <si>
    <t>Related Party and Other Financing Transactions</t>
  </si>
  <si>
    <t>RELATED PARTY AND OTHER FINANCING TRANSACTIONS</t>
  </si>
  <si>
    <t>NOTE 10 – RELATED PARTY AND OTHER
FINANCING TRANSACTIONS The following summarizes the balances of related
party and other notes payable as of December 31, 2019 and June 30, 2019, respectively.
As of 12/31/2019 6/30/2019
Note payable - InterGroup $ 3,000,000 $ 3,000,000
Note payable - Hilton 3,167,000 3,325,000
Note payable - Interstate 1,771,000 1,896,000
Total related party and other notes payable $ 7,938,000 $ 8,221,000 On July 2, 2014, the Partnership obtained from
InterGroup an unsecured loan in the principal amount of $4,250,000 at 12% per year fixed interest, with a term of 2 years, payable
interest only each month. InterGroup received a 3% loan fee. The loan may be prepaid at any time without penalty. The loan was
extended to June 30, 2020. Note payable to Hilton (Franchisor) is a self-exhausting,
interest free development incentive note which is reduced by approximately $316,000 annually through 2030 by Hilton if the Partnership
is still a Franchisee with Hilton.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As of December 31, 2019, the Company had finance
lease obligations outstanding of $1,282,000. These finance leases expire in various years through 2023 at rates ranging from 5.77%
to 6.25% per annum. Minimum future lease payments for assets under finance leases as of December 31, 2019 are as follows:
For the year ending June 30,
2020 $ 246,000
2021 492,000
2022 482,000
2023 182,000
Total minimum lease payments 1,402,000
Less interest on finance lease (120,000 )
Present value of future minimum lease payments $ 1,282,000 Future minimum principal payments for all related
party and other financing transactions are as follows:
For the year ending June 30,
2020 $ 3,572,000
2021 1,006,000
2022 1,022,000
2023 744,000
2024 567,000
Thereafter 2,309,000
$ 9,220,000 In July 2018, InterGroup obtained a revolving
$5,000,000 line of credit (“RLOC”) from CIBC Bank USA (“CIBC”). On July 31, 2018, $2,969,000 was drawn
from the RLOC to pay off the mortgage note payable at Woodland Village and a new mortgage note payable was established at Woodland
Village due to InterGroup for the amount drawn. The RLOC carries a variable interest rate of 30-day LIBOR plus 3%. Interest is
paid on a monthly basis. The RLOC and all accrued and unpaid interest were due in July 2019. In July 2019, InterGroup obtained
a modification from CIBC which increased the RLOC by $3,000,000 and extended the maturity date from July 24, 2019 to July 23, 2020.
The $2,969,000 mortgage due to InterGroup carries same terms as InterGroup’s RLOC and is included in the mortgage notes payable
– real estate in the condensed consolidated balance sheets as of December 31, 2019 and June 30, 2019. As of December 31, 2019, and June 30, 2019,
the Company had accounts payable to related party of $5,197,000 and $5,105,000, respectively. These are amounts due to InterGroup
and they represent certain shared costs and expenses, primarily general and administrative expenses, rent, insurance and other
expenses that are allocated among the Company, Portsmouth and InterGroup. Effective May 12, 2017, InterGroup agreed to
become an additional guarantor under the limited guaranty and an additional indemnitor under environmental indemnity for Justice
Investors limited partnership’s $97,000,000 mortgage loan and the $20,000,000 mezzanine loan, in order to maintain certain
minimum net worth and liquidity guarantor covenant requirements that Portsmouth was unable to satisfy independently as of March
31, 2017. The Company’s Board of Directors is currently
comprised of directors John V. Winfield, William J. Nance, and Robert Dika. Messrs. Winfield and Nance also serve as directors
of InterGroup and Portsmouth. Four of the Portsmouth directors serve as directors of InterGroup.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InterGroup and oversees the investment activity of those companies.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the Portsmouth and InterGroup,
at risk in substantially the same manner as the Company in connection with investment decisions made on behalf of the Company.</t>
  </si>
  <si>
    <t>Accounts Payable and Other Liabilities - Justice</t>
  </si>
  <si>
    <t>Payables and Accruals [Abstract]</t>
  </si>
  <si>
    <t xml:space="preserve">NOTE 11 – ACCOUNTS PAYABLE AND OTHER
LIABILITIES - JUSTICE The following summarizes the balances of accounts
payable and other liabilities – Justice as of December 31, 2019 and June 30, 2019.
As of 12/31/2019 6/30/2019
Trade payable $ 1,953,000 $ 1,792,000
Advance deposits 1,027,000 1,215,000
Property tax payable 1,046,000 1,046,000
Payroll and related accruals 1,826,000 2,584,000
Interest payable - 412,000
Withholding and other taxes payable 882,000 1,831,000
Security deposit 52,000 52,000
Other payables 1,861,000 2,366,000
Total accounts payable and other liabilities - Justice $ 8,647,000 $ 11,298,000 </t>
  </si>
  <si>
    <t>Subsequent Events</t>
  </si>
  <si>
    <t>Subsequent Events [Abstract]</t>
  </si>
  <si>
    <t>NOTE 12 – SUBSEQUENT EVENTS Management has evaluated subsequent events
through the date these financial statements were available to be issued. Based on our evaluation no material events have
occurred that require disclosure.</t>
  </si>
  <si>
    <t>Basis of Presentation and Significant Accounting Policies (Policies)</t>
  </si>
  <si>
    <t>Due to Securities Broker</t>
  </si>
  <si>
    <t>Due to Securities Broker Various securities brokers have advanced funds
to the Company for the purchase of marketable securities under standard margin agreements. These advanced funds are recorded as
a liability.</t>
  </si>
  <si>
    <t>Obligations for Securities Sold</t>
  </si>
  <si>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si>
  <si>
    <t>Income Tax</t>
  </si>
  <si>
    <t>Income Tax The Company consolidates Justice (“Hotel”)
for financial reporting purposes and is not taxed on its non-controlling interest in the Hotel. The income tax expense during
the six months ended December 31, 2019 and 2018 represent the income tax effect on the Company’s pretax income which includes
its share in the net income of the Hotel.</t>
  </si>
  <si>
    <t>Financial Condition and Liquidity</t>
  </si>
  <si>
    <t>Financial Condition and Liquidity The Company’s cash flows are primarily
generated from its Hotel operations. The Company may also receive cash generated from its residential properties and the investment
of its cash and marketable securities and other investments. To fund the redemption of limited partnership
interests and to repay the prior mortgage of $42,940,000, Justice obtained a $97,000,000 mortgage loan and a $20,000,000 mezzanine
loan in December 2013.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2,914,000 and $93,746,000 as of December 31, 2019 and June 30, 2019,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s
an interest rate of 9.75% per annum and matures on January 1, 2024. As additional security for the mezzanine loan, there is a limited
guaranty executed by Portsmouth in favor of the mezzanine lender. On July 31, 2019, Mezzanine refinanced the mezzanine loan by
entering into a new mezzanine loan agreement (“New Mezzanine Loan Agreement”) with Cred Reit Holdco LLC in the amount
of $20,000,000. The prior Mezzanine Loan which had a 9.75% per annum interest rate was paid off. Interest rate on the new mezzanine
loan is 7.25% and the loan matures on January 1, 2024. Interest only payments are due monthly. Effective as of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December 31, 2019, InterGroup is in compliance with
both requirements.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olds a three-story
apartment complex in Santa Monica, California and is 55.4% and 44.6% owned by the Company and InterGroup, respectively. The RLOC
carries a variable interest rate of 30-day LIBOR plus 3%. Interest is paid on a monthly basis. The RLOC and all accrued and unpaid
interest were due in July 2019. In July 2019, InterGroup obtained a modification from CIBC which increased the RLOC by $3,000,000
and extended the maturity date from July 24, 2019 to July 23, 2020. The $2,969,000 mortgage due to InterGroup carries same terms
as InterGroup’s RLOC and is included in the mortgage notes payable – real estate in the condensed consolidated balance
sheets as of December 31, 2019 and June 30, 2019. The Hotel has continued to generate positive
operating income. While the debt service requirements related to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ose assets and from the partnership management fees, will be adequate to meet the
Company’s current and future obligations. Additionally, management believes there is significant appreciated value in the
Hotel property to support additional borrowings, if necessary. The following table provides a summary as of
December 31, 2019, the Company’s material financial obligations which also includes interest payments:
6 Months Year Year Year Year
Total 2020 2021 2022 2023 2024 Thereafter
Mortgage notes payable $ 116,225,000 $ 627,000 $ 4,525,000 $ 1,642,000 $ 1,732,000 $ 107,403,000 $ 296,000
Related party and other notes payable 9,220,000 3,572,000 1,006,000 1,022,000 744,000 567,000 2,309,000
Interest 25,573,000 3,487,000 6,416,000 6,295,000 6,184,000 3,078,000 113,000
Total $ 151,018,000 $ 7,686,000 $ 11,947,000 $ 8,959,000 $ 8,660,000 $ 111,048,000 $ 2,718,000 In addition to the operations of the Hotel,
the Company also generates income from the ownership and management of real estate. On December 31, 1997, the Company acquired
a controlling 55.4% interest in Intergroup Woodland Village, Inc. (“Woodland Village”) from InterGroup. Woodland Village’s
major asset is a 27-unit apartment complex located in Santa Monica, California. The Company also owns a two-unit apartment building
in West Los Angeles, California.</t>
  </si>
  <si>
    <t>Recently Issued and Adopted Accounting Pronouncements</t>
  </si>
  <si>
    <t>Recently Issued and Adopted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si>
  <si>
    <t>Basis of Presentation and Significant Accounting Policies (Tables)</t>
  </si>
  <si>
    <t>Schedule of Financial Obligations Includes Interest Payments</t>
  </si>
  <si>
    <t xml:space="preserve">The following table provides a summary as of
December 31, 2019, the Company’s material financial obligations which also includes interest payments:
6 Months Year Year Year Year
Total 2020 2021 2022 2023 2024 Thereafter
Mortgage notes payable $ 116,225,000 $ 627,000 $ 4,525,000 $ 1,642,000 $ 1,732,000 $ 107,403,000 $ 296,000
Related party and other notes payable 9,220,000 3,572,000 1,006,000 1,022,000 744,000 567,000 2,309,000
Interest 25,573,000 3,487,000 6,416,000 6,295,000 6,184,000 3,078,000 113,000
Total $ 151,018,000 $ 7,686,000 $ 11,947,000 $ 8,959,000 $ 8,660,000 $ 111,048,000 $ 2,718,000 </t>
  </si>
  <si>
    <t>Revenue (Tables)</t>
  </si>
  <si>
    <t>Schedule of Hotel Revenues Disaggregated by Revenue Streams</t>
  </si>
  <si>
    <t xml:space="preserve">The following table present our Hotel revenue
disaggregated by revenue streams.
For the three months ended December 31, 2019 2018
Hotel revenues:
Hotel rooms $ 12,497,000 $ 11,565,000
Food and beverage 1,425,000 1,565,000
Garage 776,000 734,000
Other operating departments 203,000 133,000
Total hotel revenue $ 14,901,000 $ 13,997,000
For the six months ended December 31, 2019 2018
Hotel revenues:
Hotel rooms $ 25,811,000 $ 25,087,000
Food and beverage 2,647,000 3,014,000
Garage 1,512,000 1,508,000
Other operating departments 360,000 198,000
Total hotel revenue $ 30,330,000 $ 29,807,000 </t>
  </si>
  <si>
    <t>Investment in Hotel, Net (Tables)</t>
  </si>
  <si>
    <t>Schedule of Investment in Hotel</t>
  </si>
  <si>
    <t xml:space="preserve">Investment in hotel consisted of the following
as of:
Accumulated Net Book
December 31, 2019 Cost Depreciation Value
Land $ 1,896,000 $ - $ 1,896,000
Finance lease ROU assets 1,746,000 (137,000 ) 1,609,000
Furniture and equipment 30,268,000 (27,206,000 ) 3,062,000
Building and improvements 59,341,000 (29,818,000 ) 29,523,000
Investment in Hotel, net $ 93,251,000 $ (57,161,000 ) $ 36,090,000
Accumulated Net Book
June 30, 2019 Cost Depreciation Value
Land $ 1,896,000 $ - $ 1,896,000
Finance lease ROU assets 521,000 (35,000 ) 486,000
Furniture and equipment 30,585,000 (26,841,000 ) 3,744,000
Building and improvements 59,341,000 (29,131,000 ) 30,210,000
Investment in Hotel, net $ 92,343,000 $ (56,007,000 ) $ 36,336,000 </t>
  </si>
  <si>
    <t>Investment in Real Estate, Net (Tables)</t>
  </si>
  <si>
    <t>Schedule of Investment in Real Estate</t>
  </si>
  <si>
    <t xml:space="preserve">The Company also owns land held for development
located in Maui, Hawaii. Investment in real estate consisted of the following:
As of December 31, 2019 June 30, 2019
Land $ 2,430,000 $ 2,430,000
Buildings, improvements and equipment 2,922,000 2,922,000
Accumulated depreciation (1,518,000 ) (1,463,000 )
3,834,000 3,889,000
Land held for development 978,000 977,000
Investment in real estate, net $ 4,812,000 $ 4,866,000 </t>
  </si>
  <si>
    <t>Investment in Marketable Securities (Tables)</t>
  </si>
  <si>
    <t>Schedule of Changes in Unrealized Gains and Losses on Investments</t>
  </si>
  <si>
    <t xml:space="preserve">Trading
securities are summarized as follows:
Investment Cost Gross Unrealized Gain Gross Unrealized Loss Net Unrealized Loss Fair Value
As of December 31, 2019
Corporate
Equities $ 4,989,000 $ 296,000 $ (3,419,000 ) $ (3,123,000 ) $ 1,866,000
As of June 30, 2019
Corporate
Equities $ 10,922,000 $ 449,000 $ (8,692,000 ) $ (8,243,000 ) $ 2,679,000 </t>
  </si>
  <si>
    <t>Schedule of Net Loss on Marketable Securities</t>
  </si>
  <si>
    <t>Below is the composition of the net gains (losses)
on marketable securities for the three and six months ended December 31, 2019 and 2018, respectively.
For the three months ended December 31, 2019 2018
Realized gain on marketable securities, net $ 51,000 $ 249,000
Unrealized loss on marketable securities, net (82,000 ) (691,000 )
Unrealized loss on marketable securities related to Comstock (48,000 ) (19,000 )
Net loss on marketable securities $ (79,000 ) $ (461,000 )
For the six months ended December 31, 2019 2018
Realized gain on marketable securities, net $ 47,000 $ 290,000
Unrealized loss on marketable securities, net (144,000 ) (687,000 )
Unrealized loss on marketable securities related to Comstock (273,000 ) (341,000 )
Net loss on marketable securities $ (370,000 ) $ (738,000 )</t>
  </si>
  <si>
    <t>Other Investments, Net (Tables)</t>
  </si>
  <si>
    <t>Schedule of Other Investments, Net</t>
  </si>
  <si>
    <t xml:space="preserve">Other investments, net consist of the following:
Type December 31, 2019 June 30, 2019
Private equity hedge fund, at cost $ 233,000 $ 233,000
Other investments 95,000 118,000
$ 328,000 $ 351,000 </t>
  </si>
  <si>
    <t>Fair Value Measurements (Tables)</t>
  </si>
  <si>
    <t>Schedule of Assets Measured at Fair Value On a Recurring Basis</t>
  </si>
  <si>
    <t xml:space="preserve">The assets measured at fair value on a recurring
basis are as follows:
12/31/2019 6/30/2019
As of Total - Level 1 Total - Level 1
Assets:
Investment in marketable securities:
REITs and real estate companies $ 777,000 $ 816,000
Energy 464,000 286,000
Basic materials 276,000 537,000
Financial services 119,000 331,000
Consumer cyclical 111,000 636,000
Other 119,000 73,000
$ 1,866,000 $ 2,679,000 </t>
  </si>
  <si>
    <t>Schedule of Assets Measured at Fair Value On a Non-Recurring Basis</t>
  </si>
  <si>
    <t xml:space="preserve">The following table shows the fair value hierarchy
for these assets measured at fair value on a non-recurring basis as follows:
Assets Level 3 December 31, 2019 Net loss for the six months ended December 31, 2019
Other non-marketable investments $ 328,000 $ 328,000 $ -
Assets Level 3 June 30, 2019 Net loss for the six months ended December 31, 2018
Other non-marketable investments $ 351,000 $ 351,000 $ - </t>
  </si>
  <si>
    <t>Cash, Cash Equivalents and Restricted Cash (Tables)</t>
  </si>
  <si>
    <t>Schedule of Cash, Cash Equivalents and Restricted Cash</t>
  </si>
  <si>
    <t xml:space="preserve">The following table provides a reconciliation
of cash, cash equivalents, and restricted cash reported within the condensed consolidated balance sheets that sum to the total
of the same such amounts shown in the condensed consolidated statement of cash flows.
As of 12/31/2019 6/30/2019
Cash and cash equivalents $ 6,690,000 $ 9,800,000
Restricted cash 12,509,000 11,027,000
Total cash, cash equivalents, and restricted cash shown in the condensed consolidated statement of cash flows $ 19,199,000 $ 20,827,000 </t>
  </si>
  <si>
    <t>Segment Information (Tables)</t>
  </si>
  <si>
    <t>Schedule of Segment Loss from Investments of Net Investment Loss, Dividend and Interest Income</t>
  </si>
  <si>
    <t xml:space="preserve">Segment (loss) gain from investments consists
of net investment gain (loss), dividend and interest income and investment related expenses.
As of and for the three months Hotel Real Estate Investment
ended December 31, 2019 Operations Operations Transactions Corporate Total
Revenues $ 14,901,000 $ 79,000 $ - $ - $ 14,980,000
Segment operating expenses (11,730,000 ) (48,000 ) - (286,000 ) (12,064,000 )
Segment income (loss) 3,171,000 31,000 - (286,000 ) 2,916,000
Interest expense - mortgage (1,825,000 ) (19,000 ) - - (1,844,000 )
Depreciation and amortization expense (586,000 ) (27,000 ) - - (613,000 )
Loss from investments - - (97,000 ) - (97,000 )
Income tax expense - - - (95,000 ) (95,000 )
Net income (loss) $ 760,000 $ (15,000 ) $ (97,000 ) $ (381,000 ) $ 267,000
Total assets $ 56,531,000 $ 4,812,000 $ 2,194,000 $ 6,874,000 $ 70,411,000
For the three months Hotel Real Estate Investment
ended December 31, 2018 Operations Operations Transactions Corporate Total
Revenues $ 13,997,000 $ 84,000 $ - $ - $ 14,081,000
Segment operating expenses (11,236,000 ) (61,000 ) - (223,000 ) (11,520,000 )
Segment income (loss) 2,761,000 23,000 - (223,000 ) 2,561,000
Interest expense - mortgage (1,887,000 ) (25,000 ) - - (1,912,000 )
Depreciation and amortization expense (618,000 ) (27,000 ) - - (645,000 )
Loss from investments - - (515,000 ) - (515,000 )
Income tax benefit - - - 141,000 141,000
Net income (loss) $ 256,000 $ (29,000 ) $ (515,000 ) $ (82,000 ) $ (370,000 )
As of and for the six months Hotel Real Estate Investment
ended December 31, 2019 Operations Operations Transactions Corporate Total
Revenues $ 30,330,000 $ 158,000 $ - $ - $ 30,488,000
Segment operating expenses (23,078,000 ) (82,000 ) - (610,000 ) (23,770,000 )
Segment income (loss) 7,252,000 76,000 - (610,000 ) 6,718,000
Interest expense - mortgage (3,748,000 ) (44,000 ) - - (3,792,000 )
Depreciation and amortization expense (1,154,000 ) (55,000 ) - - (1,209,000 )
Loss from investments - - (401,000 ) - (401,000 )
Income tax expense - - - (338,000 ) (338,000 )
Net income (loss) $ 2,350,000 $ (23,000 ) $ (401,000 ) $ (948,000 ) $ 978,000
Total assets $ 56,531,000 $ 4,812,000 $ 2,194,000 $ 6,874,000 $ 70,411,000
For the six months Hotel Real Estate Investment
ended December 31, 2018 Operations Operations Transactions Corporate Total
Revenues $ 29,807,000 $ 161,000 $ - $ - $ 29,968,000
Segment operating expenses (22,046,000 ) (118,000 ) - (479,000 ) (22,643,000 )
Segment income (loss) 7,761,000 43,000 - (479,000 ) 7,325,000
Interest expense - mortgage (3,792,000 ) (178,000 ) - - (3,970,000 )
Depreciation and amortization expense (1,235,000 ) (54,000 ) - - (1,289,000 )
Loss from investments - - (880,000 ) - (880,000 )
Income tax expense - - - (489,000 ) (489,000 )
Net income (loss) $ 2,734,000 $ (189,000 ) $ (880,000 ) $ (968,000 ) $ 697,000 </t>
  </si>
  <si>
    <t>Related Party and Other Financing Transactions (Tables)</t>
  </si>
  <si>
    <t>Schedule of Related Party and Other Notes Payable</t>
  </si>
  <si>
    <t xml:space="preserve">The following summarizes the balances of related
party and other notes payable as of December 31, 2019 and June 30, 2019, respectively.
As of 12/31/2019 6/30/2019
Note payable - InterGroup $ 3,000,000 $ 3,000,000
Note payable - Hilton 3,167,000 3,325,000
Note payable - Interstate 1,771,000 1,896,000
Total related party and other notes payable $ 7,938,000 $ 8,221,000 </t>
  </si>
  <si>
    <t>Schedule of Minimum Future Lease Payments</t>
  </si>
  <si>
    <t xml:space="preserve">Minimum future lease payments for assets under
finance leases as of December 31, 2019 are as follows:
For the year ending June 30,
2020 $ 246,000
2021 492,000
2022 482,000
2023 182,000
Total minimum lease payments 1,402,000
Less interest on finance lease (120,000 )
Present value of future minimum lease payments $ 1,282,000 </t>
  </si>
  <si>
    <t>Schedule of Future Minimum Principle Payments</t>
  </si>
  <si>
    <t xml:space="preserve">Future minimum principal payments for all related
party and other financing transactions are as follows:
For the year ending June 30,
2020 $ 3,572,000
2021 1,006,000
2022 1,022,000
2023 744,000
2024 567,000
Thereafter 2,309,000
$ 9,220,000 </t>
  </si>
  <si>
    <t>Accounts Payable and Other Liabilities - Justice (Tables)</t>
  </si>
  <si>
    <t>Schedule of Accounts Payable and Other Liabilities - Justice</t>
  </si>
  <si>
    <t xml:space="preserve">The following summarizes the balances of accounts
payable and other liabilities – Justice as of December 31, 2019 and June 30, 2019.
As of 12/31/2019 6/30/2019
Trade payable $ 1,953,000 $ 1,792,000
Advance deposits 1,027,000 1,215,000
Property tax payable 1,046,000 1,046,000
Payroll and related accruals 1,826,000 2,584,000
Interest payable - 412,000
Withholding and other taxes payable 882,000 1,831,000
Security deposit 52,000 52,000
Other payables 1,861,000 2,366,000
Total accounts payable and other liabilities - Justice $ 8,647,000 $ 11,298,000 </t>
  </si>
  <si>
    <t>Basis of Presentation and Significant Accounting Policies (Details Narrative) - USD ($)</t>
  </si>
  <si>
    <t>Jul. 31, 2019</t>
  </si>
  <si>
    <t>Dec. 31, 2013</t>
  </si>
  <si>
    <t>Jul. 31, 2018</t>
  </si>
  <si>
    <t>May 11, 2017</t>
  </si>
  <si>
    <t>Mortgage loan prior mortgage amount</t>
  </si>
  <si>
    <t>Mortgage loan face amount</t>
  </si>
  <si>
    <t>Outstanding principle balance on loan</t>
  </si>
  <si>
    <t>Mortgage notes payable</t>
  </si>
  <si>
    <t>CIBC Bank USA [Member]</t>
  </si>
  <si>
    <t>Increase in line of credit facility</t>
  </si>
  <si>
    <t>Line of credit maturity date, description</t>
  </si>
  <si>
    <t>extended the maturity date from July 24, 2019 to July 23, 2020</t>
  </si>
  <si>
    <t>Mezzanine Loan [Member]</t>
  </si>
  <si>
    <t>Loans interest rate</t>
  </si>
  <si>
    <t>9.75%</t>
  </si>
  <si>
    <t>Loans maturity date</t>
  </si>
  <si>
    <t>Jan. 1,
		2024</t>
  </si>
  <si>
    <t>Mortgage Loan [Member]</t>
  </si>
  <si>
    <t>5.275%</t>
  </si>
  <si>
    <t>Mortgage loans payment terms</t>
  </si>
  <si>
    <t>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2,914,000 and $93,746,000 as of December 31, 2019 and June 30, 2019,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s an interest rate of 9.75% per annum and matures on January 1, 2024.</t>
  </si>
  <si>
    <t>InterGroup Chairman and President [Member]</t>
  </si>
  <si>
    <t>Voting interest</t>
  </si>
  <si>
    <t>4.00%</t>
  </si>
  <si>
    <t>InterGroup Corporation [Member]</t>
  </si>
  <si>
    <t>Equity method investment, ownership percentage</t>
  </si>
  <si>
    <t>86.30%</t>
  </si>
  <si>
    <t>Noncontrolling interest, ownership percentage by parent</t>
  </si>
  <si>
    <t>13.40%</t>
  </si>
  <si>
    <t>Portsmouth [Member]</t>
  </si>
  <si>
    <t>Subsidiary of limited liability company or limited partnership, ownership interest</t>
  </si>
  <si>
    <t>93.30%</t>
  </si>
  <si>
    <t>Portsmouth Square, Inc [Member]</t>
  </si>
  <si>
    <t>68.80%</t>
  </si>
  <si>
    <t>Franchise Holding LLC [Member] | Franchise License Agreement [Member]</t>
  </si>
  <si>
    <t>Ownership maturity date</t>
  </si>
  <si>
    <t>Jan. 31,
		2030</t>
  </si>
  <si>
    <t>Interstate Management Company LLC [Member] | Hotel Management Agreement [Member]</t>
  </si>
  <si>
    <t>Management agreement, term</t>
  </si>
  <si>
    <t>10 years</t>
  </si>
  <si>
    <t>Management expiration date</t>
  </si>
  <si>
    <t>Feb. 3,
		2017</t>
  </si>
  <si>
    <t>Management agreement, renewal term</t>
  </si>
  <si>
    <t>5 years</t>
  </si>
  <si>
    <t>Management fee payable rate</t>
  </si>
  <si>
    <t>1.70%</t>
  </si>
  <si>
    <t>Cred Reit Holdco LLC [Member] | New Mezzanine Loan Agreement [Member]</t>
  </si>
  <si>
    <t>Loan amount</t>
  </si>
  <si>
    <t>Cred Reit Holdco LLC [Member] | New Mezzanine Loan Agreement [Member] | New Mezzanine Loan [Member]</t>
  </si>
  <si>
    <t>7.25%</t>
  </si>
  <si>
    <t>Intergroup [Member]</t>
  </si>
  <si>
    <t>44.60%</t>
  </si>
  <si>
    <t>Intergroup [Member] | CIBC Bank USA [Member]</t>
  </si>
  <si>
    <t>Line of credit facility</t>
  </si>
  <si>
    <t>Variable interest rate description</t>
  </si>
  <si>
    <t>The RLOC carries a variable interest rate of 30-day LIBOR plus 3%.</t>
  </si>
  <si>
    <t>Woodland Village Inc [Member]</t>
  </si>
  <si>
    <t>Variable interest rate</t>
  </si>
  <si>
    <t>3.00%</t>
  </si>
  <si>
    <t>Santa Fee [Member]</t>
  </si>
  <si>
    <t>55.40%</t>
  </si>
  <si>
    <t>Basis of Presentation and Significant Accounting Policies - Schedule of Financial Obligations Includes Interest Payments (Details)</t>
  </si>
  <si>
    <t>Dec. 31, 2019USD ($)</t>
  </si>
  <si>
    <t>Interest</t>
  </si>
  <si>
    <t>6 Months 2020 [Member]</t>
  </si>
  <si>
    <t>Year 2021 [Member]</t>
  </si>
  <si>
    <t>Year 2022 [Member]</t>
  </si>
  <si>
    <t>Year 2023 [Member]</t>
  </si>
  <si>
    <t>Year 2024 [Member]</t>
  </si>
  <si>
    <t>Thereafter [Member]</t>
  </si>
  <si>
    <t>Revenue (Details Narrative) - USD ($)</t>
  </si>
  <si>
    <t>Contract with customer, liability</t>
  </si>
  <si>
    <t>Contract with customer, liability, revenue recognized</t>
  </si>
  <si>
    <t>Revenue - Schedule of Hotel Revenues Disaggregated by Revenue Streams (Details) - USD ($)</t>
  </si>
  <si>
    <t>Revenues</t>
  </si>
  <si>
    <t>Hotel Rooms [Member]</t>
  </si>
  <si>
    <t>Food and Beverage [Member]</t>
  </si>
  <si>
    <t>Garage [Member]</t>
  </si>
  <si>
    <t>Other Operating Departments [Member]</t>
  </si>
  <si>
    <t>Investment in Hotel, Net - Schedule of Investment in Hotel (Details) - USD ($)</t>
  </si>
  <si>
    <t>Cost</t>
  </si>
  <si>
    <t>Accumulated Depreciation</t>
  </si>
  <si>
    <t>Net Book Value</t>
  </si>
  <si>
    <t>Land [Member]</t>
  </si>
  <si>
    <t>Finance Lease ROU Assets [Member]</t>
  </si>
  <si>
    <t>Furniture and Equipment [Member]</t>
  </si>
  <si>
    <t>Building and Improvements [Member]</t>
  </si>
  <si>
    <t>Investment in Real Estate, Net (Details Narrative)</t>
  </si>
  <si>
    <t>Dec. 31, 2019Integer</t>
  </si>
  <si>
    <t>West Los Angeles, California [Member]</t>
  </si>
  <si>
    <t>Number of units owned by the company</t>
  </si>
  <si>
    <t>Santa Monica, California [Member]</t>
  </si>
  <si>
    <t>Investment in Real Estate, Net - Schedule of Investment in Real Estate (Details) - USD ($)</t>
  </si>
  <si>
    <t>Land</t>
  </si>
  <si>
    <t>Buildings, improvements and equipment</t>
  </si>
  <si>
    <t>Accumulated depreciation</t>
  </si>
  <si>
    <t>Real Estate Investment Property</t>
  </si>
  <si>
    <t>Land held for development</t>
  </si>
  <si>
    <t>Investment in Marketable Securities (Details Narrative) - USD ($)</t>
  </si>
  <si>
    <t>12 Months Ended</t>
  </si>
  <si>
    <t>Trading securities, continuous unrealized loss position, 12 months or longer, aggregate loss</t>
  </si>
  <si>
    <t>Unrealized gain (loss) on investments</t>
  </si>
  <si>
    <t>Unrealized gain on securities reclassed</t>
  </si>
  <si>
    <t>Comstock Mining, Inc [Member]</t>
  </si>
  <si>
    <t>Investment marketable securities, percentage</t>
  </si>
  <si>
    <t>13.00%</t>
  </si>
  <si>
    <t>19.00%</t>
  </si>
  <si>
    <t>Investment in Marketable Securities - Schedule of Changes in Unrealized Gains and Losses on Investments (Details) - USD ($)</t>
  </si>
  <si>
    <t>Gross Unrealized Gain</t>
  </si>
  <si>
    <t>Gross Unrealized Loss</t>
  </si>
  <si>
    <t>Corporate Equities [Member]</t>
  </si>
  <si>
    <t>Net Unrealized Loss</t>
  </si>
  <si>
    <t>Fair Value</t>
  </si>
  <si>
    <t>Investment in Marketable Securities - Schedule of Net Loss on Marketable Securities (Details) - USD ($)</t>
  </si>
  <si>
    <t>Realized gain on marketable securities, net</t>
  </si>
  <si>
    <t>Unrealized loss on marketable securities, net</t>
  </si>
  <si>
    <t>Unrealized loss on marketable securities related to Comstock</t>
  </si>
  <si>
    <t>Other Investments, Net - Schedule of Other Investments, Net (Details) - USD ($)</t>
  </si>
  <si>
    <t>Private Equity Hedge Fund, at Cost [Member]</t>
  </si>
  <si>
    <t>Other Investments [Member]</t>
  </si>
  <si>
    <t>Fair Value Measurements (Details Narrative) - USD ($)</t>
  </si>
  <si>
    <t>Proceeds from sale of other investments</t>
  </si>
  <si>
    <t>Fair Value Measurements - Schedule of Assets Measured at Fair Value On a Recurring Basis (Details) - USD ($)</t>
  </si>
  <si>
    <t>Level 1 [Member]</t>
  </si>
  <si>
    <t>REITs and Real Estate Companies [Member] | Level 1 [Member]</t>
  </si>
  <si>
    <t>Energy [Member] | Level 1 [Member]</t>
  </si>
  <si>
    <t>Basic Materials [Member] | Level 1 [Member]</t>
  </si>
  <si>
    <t>Financial Services [Member] | Level 1 [Member]</t>
  </si>
  <si>
    <t>Consumer Cyclical [Member] | Level 1 [Member]</t>
  </si>
  <si>
    <t>Other [Member] | Level 1 [Member]</t>
  </si>
  <si>
    <t>Fair Value Measurements - Schedule of Assets Measured at Fair Value On a Non-Recurring Basis (Details) - USD ($)</t>
  </si>
  <si>
    <t>Other non-marketable investments</t>
  </si>
  <si>
    <t>Net loss</t>
  </si>
  <si>
    <t>Level 3 [Member]</t>
  </si>
  <si>
    <t>Cash, Cash Equivalents and Restricted Cash - Schedule of Cash, Cash Equivalents and Restricted Cash (Details) - USD ($)</t>
  </si>
  <si>
    <t>Jun. 30, 2018</t>
  </si>
  <si>
    <t>Total cash, cash equivalents, and restricted cash shown in the condensed consolidated statement of cash flows</t>
  </si>
  <si>
    <t>Segment Information (Details Narrative)</t>
  </si>
  <si>
    <t>Number of reportable segments</t>
  </si>
  <si>
    <t>Number of operating segments</t>
  </si>
  <si>
    <t>Segment Information - Schedule of Segment Loss from Investments of Net Investment Loss, Dividend and Interest Income (Details) - USD ($)</t>
  </si>
  <si>
    <t>Sep. 30, 2019</t>
  </si>
  <si>
    <t>Sep. 30, 2018</t>
  </si>
  <si>
    <t>Segment Reporting Information [Line Items]</t>
  </si>
  <si>
    <t>Segment operating expenses</t>
  </si>
  <si>
    <t>Segment income (loss)</t>
  </si>
  <si>
    <t>Loss from investments</t>
  </si>
  <si>
    <t>Income tax expense</t>
  </si>
  <si>
    <t>Hotel Operations [Member]</t>
  </si>
  <si>
    <t>Real Estate Operations [Member]</t>
  </si>
  <si>
    <t>Investment Transactions [Member]</t>
  </si>
  <si>
    <t>Corporate [Member]</t>
  </si>
  <si>
    <t>Related Party and Other Financing Transactions (Details Narrative) - USD ($)</t>
  </si>
  <si>
    <t>Feb. 01, 2017</t>
  </si>
  <si>
    <t>Jul. 02, 2014</t>
  </si>
  <si>
    <t>May 12, 2017</t>
  </si>
  <si>
    <t>Related Party Transaction [Line Items]</t>
  </si>
  <si>
    <t>Finance lease, liability</t>
  </si>
  <si>
    <t>Financial leases, expiration, description</t>
  </si>
  <si>
    <t>Finance leases expire in various years through 2023</t>
  </si>
  <si>
    <t>Debt instrument maturity description</t>
  </si>
  <si>
    <t>Line of credit facility, Increase, net</t>
  </si>
  <si>
    <t>Minimum [Member]</t>
  </si>
  <si>
    <t>Financial leases, rate per annum</t>
  </si>
  <si>
    <t>5.77%</t>
  </si>
  <si>
    <t>Maximum [Member]</t>
  </si>
  <si>
    <t>6.25%</t>
  </si>
  <si>
    <t>Hotel Management Agreement [Member]</t>
  </si>
  <si>
    <t>Business acquisition, effective date of acquisition</t>
  </si>
  <si>
    <t>Business acquisition, term description</t>
  </si>
  <si>
    <t>The term of the management agreement is for an initial period of 10 years commencing on the takeover date and automatically renews for an additional year not to exceed five years in aggregate subject to certain conditions.</t>
  </si>
  <si>
    <t>Advanced incentive fee for capital improvements, value</t>
  </si>
  <si>
    <t>Accrued interest</t>
  </si>
  <si>
    <t>Unsecured Loan [Member]</t>
  </si>
  <si>
    <t>The loan was extended to June 30, 2020</t>
  </si>
  <si>
    <t>Interest Free Development Incentive Note [Member] | Hilton Hotel [Member]</t>
  </si>
  <si>
    <t>Notes reduction, value</t>
  </si>
  <si>
    <t>Unsecured loan, debt</t>
  </si>
  <si>
    <t>Line of credit amount</t>
  </si>
  <si>
    <t>Intergroup [Member] | Unsecured Loan [Member]</t>
  </si>
  <si>
    <t>Debt instrument, percentage</t>
  </si>
  <si>
    <t>12.00%</t>
  </si>
  <si>
    <t>Debt Instrument, term</t>
  </si>
  <si>
    <t>2 years</t>
  </si>
  <si>
    <t>Loan processing fee, percentage</t>
  </si>
  <si>
    <t>Intergroup [Member] | Mortgage Note Payable [Member]</t>
  </si>
  <si>
    <t>Drawn from line of credit, value</t>
  </si>
  <si>
    <t>Woodland Village [Member] | Mortgage Note Payable [Member]</t>
  </si>
  <si>
    <t>The RLOC carries a variable interest rate of 30-day LIBOR plus 3%. Interest is paid on a monthly basis.</t>
  </si>
  <si>
    <t>Justice Investors Limited Partnership [Member] | Mortgage Loan [Member]</t>
  </si>
  <si>
    <t>Debt instrument, face amount</t>
  </si>
  <si>
    <t>Justice Investors Limited Partnership [Member] | Mezzanine Loan [Member]</t>
  </si>
  <si>
    <t>Related Party and Other Financing Transactions - Schedule of Related Party and Other Notes Payable (Details) - USD ($)</t>
  </si>
  <si>
    <t>Total related party and other notes payable</t>
  </si>
  <si>
    <t>Hilton [Member]</t>
  </si>
  <si>
    <t>Interstate [Member]</t>
  </si>
  <si>
    <t>Related Party and Other Financing Transactions - Schedule of Minimum Future Lease Payments (Details) - USD ($)</t>
  </si>
  <si>
    <t>2021</t>
  </si>
  <si>
    <t>2022</t>
  </si>
  <si>
    <t>2023</t>
  </si>
  <si>
    <t>Total minimum lease payments</t>
  </si>
  <si>
    <t>Less interest on finance lease</t>
  </si>
  <si>
    <t>Present value of future minimum lease payments</t>
  </si>
  <si>
    <t>Related Party and Other Financing Transactions - Schedule of Future Minimum Principle Payments (Details)</t>
  </si>
  <si>
    <t>2024</t>
  </si>
  <si>
    <t>Thereafter</t>
  </si>
  <si>
    <t>Total future minimum principal payments</t>
  </si>
  <si>
    <t>Accounts Payable and Other Liabilities - Justice - Schedule of Accounts Payable and Other Liabilities - Justice (Details) - USD ($)</t>
  </si>
  <si>
    <t>Trade payable</t>
  </si>
  <si>
    <t>Advance deposits</t>
  </si>
  <si>
    <t>Property tax payable</t>
  </si>
  <si>
    <t>Payroll and related accruals</t>
  </si>
  <si>
    <t>Interest payable</t>
  </si>
  <si>
    <t>Withholding and other taxes payable</t>
  </si>
  <si>
    <t>Security deposit</t>
  </si>
  <si>
    <t>Other payables</t>
  </si>
  <si>
    <t>Total accounts payable and other liabilities - Just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24181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090000</v>
      </c>
      <c r="C3" s="6" t="n">
        <v>36336000</v>
      </c>
    </row>
    <row r="4" spans="1:3">
      <c r="A4" s="4" t="s">
        <v>36</v>
      </c>
      <c r="B4" s="5" t="n">
        <v>4812000</v>
      </c>
      <c r="C4" s="5" t="n">
        <v>4866000</v>
      </c>
    </row>
    <row r="5" spans="1:3">
      <c r="A5" s="4" t="s">
        <v>37</v>
      </c>
      <c r="B5" s="5" t="n">
        <v>1866000</v>
      </c>
      <c r="C5" s="5" t="n">
        <v>2679000</v>
      </c>
    </row>
    <row r="6" spans="1:3">
      <c r="A6" s="4" t="s">
        <v>38</v>
      </c>
      <c r="B6" s="5" t="n">
        <v>328000</v>
      </c>
      <c r="C6" s="5" t="n">
        <v>351000</v>
      </c>
    </row>
    <row r="7" spans="1:3">
      <c r="A7" s="4" t="s">
        <v>39</v>
      </c>
      <c r="B7" s="5" t="n">
        <v>6690000</v>
      </c>
      <c r="C7" s="5" t="n">
        <v>9800000</v>
      </c>
    </row>
    <row r="8" spans="1:3">
      <c r="A8" s="4" t="s">
        <v>40</v>
      </c>
      <c r="B8" s="5" t="n">
        <v>12509000</v>
      </c>
      <c r="C8" s="5" t="n">
        <v>11027000</v>
      </c>
    </row>
    <row r="9" spans="1:3">
      <c r="A9" s="4" t="s">
        <v>41</v>
      </c>
      <c r="B9" s="5" t="n">
        <v>314000</v>
      </c>
      <c r="C9" s="5" t="n">
        <v>848000</v>
      </c>
    </row>
    <row r="10" spans="1:3">
      <c r="A10" s="4" t="s">
        <v>42</v>
      </c>
      <c r="B10" s="5" t="n">
        <v>1737000</v>
      </c>
      <c r="C10" s="5" t="n">
        <v>1643000</v>
      </c>
    </row>
    <row r="11" spans="1:3">
      <c r="A11" s="4" t="s">
        <v>43</v>
      </c>
      <c r="B11" s="5" t="n">
        <v>6065000</v>
      </c>
      <c r="C11" s="5" t="n">
        <v>6402000</v>
      </c>
    </row>
    <row r="12" spans="1:3">
      <c r="A12" s="4" t="s">
        <v>44</v>
      </c>
      <c r="B12" s="5" t="n">
        <v>70411000</v>
      </c>
      <c r="C12" s="5" t="n">
        <v>73952000</v>
      </c>
    </row>
    <row r="13" spans="1:3">
      <c r="A13" s="3" t="s">
        <v>45</v>
      </c>
    </row>
    <row r="14" spans="1:3">
      <c r="A14" s="4" t="s">
        <v>46</v>
      </c>
      <c r="B14" s="5" t="n">
        <v>8647000</v>
      </c>
      <c r="C14" s="5" t="n">
        <v>11298000</v>
      </c>
    </row>
    <row r="15" spans="1:3">
      <c r="A15" s="4" t="s">
        <v>47</v>
      </c>
      <c r="B15" s="5" t="n">
        <v>398000</v>
      </c>
      <c r="C15" s="5" t="n">
        <v>362000</v>
      </c>
    </row>
    <row r="16" spans="1:3">
      <c r="A16" s="4" t="s">
        <v>48</v>
      </c>
      <c r="B16" s="5" t="n">
        <v>5197000</v>
      </c>
      <c r="C16" s="5" t="n">
        <v>5105000</v>
      </c>
    </row>
    <row r="17" spans="1:3">
      <c r="A17" s="4" t="s">
        <v>49</v>
      </c>
      <c r="B17" s="5" t="n">
        <v>656000</v>
      </c>
      <c r="C17" s="5" t="n">
        <v>396000</v>
      </c>
    </row>
    <row r="18" spans="1:3">
      <c r="A18" s="4" t="s">
        <v>50</v>
      </c>
      <c r="B18" s="4" t="s">
        <v>51</v>
      </c>
      <c r="C18" s="5" t="n">
        <v>625000</v>
      </c>
    </row>
    <row r="19" spans="1:3">
      <c r="A19" s="4" t="s">
        <v>52</v>
      </c>
      <c r="B19" s="5" t="n">
        <v>7938000</v>
      </c>
      <c r="C19" s="5" t="n">
        <v>8221000</v>
      </c>
    </row>
    <row r="20" spans="1:3">
      <c r="A20" s="4" t="s">
        <v>53</v>
      </c>
      <c r="B20" s="5" t="n">
        <v>1282000</v>
      </c>
      <c r="C20" s="5" t="n">
        <v>1486000</v>
      </c>
    </row>
    <row r="21" spans="1:3">
      <c r="A21" s="4" t="s">
        <v>54</v>
      </c>
      <c r="B21" s="5" t="n">
        <v>3311000</v>
      </c>
      <c r="C21" s="5" t="n">
        <v>3315000</v>
      </c>
    </row>
    <row r="22" spans="1:3">
      <c r="A22" s="4" t="s">
        <v>55</v>
      </c>
      <c r="B22" s="5" t="n">
        <v>111947000</v>
      </c>
      <c r="C22" s="5" t="n">
        <v>113087000</v>
      </c>
    </row>
    <row r="23" spans="1:3">
      <c r="A23" s="4" t="s">
        <v>56</v>
      </c>
      <c r="B23" s="5" t="n">
        <v>139376000</v>
      </c>
      <c r="C23" s="5" t="n">
        <v>143895000</v>
      </c>
    </row>
    <row r="24" spans="1:3">
      <c r="A24" s="3" t="s">
        <v>57</v>
      </c>
    </row>
    <row r="25" spans="1:3">
      <c r="A25" s="4" t="s">
        <v>58</v>
      </c>
      <c r="B25" s="5" t="n">
        <v>134000</v>
      </c>
      <c r="C25" s="5" t="n">
        <v>134000</v>
      </c>
    </row>
    <row r="26" spans="1:3">
      <c r="A26" s="4" t="s">
        <v>59</v>
      </c>
      <c r="B26" s="5" t="n">
        <v>8808000</v>
      </c>
      <c r="C26" s="5" t="n">
        <v>8808000</v>
      </c>
    </row>
    <row r="27" spans="1:3">
      <c r="A27" s="4" t="s">
        <v>60</v>
      </c>
      <c r="B27" s="5" t="n">
        <v>-53707000</v>
      </c>
      <c r="C27" s="5" t="n">
        <v>-54183000</v>
      </c>
    </row>
    <row r="28" spans="1:3">
      <c r="A28" s="4" t="s">
        <v>61</v>
      </c>
      <c r="B28" s="5" t="n">
        <v>-951000</v>
      </c>
      <c r="C28" s="5" t="n">
        <v>-951000</v>
      </c>
    </row>
    <row r="29" spans="1:3">
      <c r="A29" s="4" t="s">
        <v>62</v>
      </c>
      <c r="B29" s="5" t="n">
        <v>-45716000</v>
      </c>
      <c r="C29" s="5" t="n">
        <v>-46192000</v>
      </c>
    </row>
    <row r="30" spans="1:3">
      <c r="A30" s="4" t="s">
        <v>63</v>
      </c>
      <c r="B30" s="5" t="n">
        <v>-23249000</v>
      </c>
      <c r="C30" s="5" t="n">
        <v>-23751000</v>
      </c>
    </row>
    <row r="31" spans="1:3">
      <c r="A31" s="4" t="s">
        <v>64</v>
      </c>
      <c r="B31" s="5" t="n">
        <v>-68965000</v>
      </c>
      <c r="C31" s="5" t="n">
        <v>-69943000</v>
      </c>
    </row>
    <row r="32" spans="1:3">
      <c r="A32" s="4" t="s">
        <v>65</v>
      </c>
      <c r="B32" s="6" t="n">
        <v>70411000</v>
      </c>
      <c r="C32" s="6" t="n">
        <v>739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3</v>
      </c>
    </row>
    <row r="2" spans="1:3">
      <c r="A2" s="3" t="s">
        <v>67</v>
      </c>
    </row>
    <row r="3" spans="1:3">
      <c r="A3" s="4" t="s">
        <v>68</v>
      </c>
      <c r="B3" s="7" t="n">
        <v>0.1</v>
      </c>
      <c r="C3" s="7" t="n">
        <v>0.1</v>
      </c>
    </row>
    <row r="4" spans="1:3">
      <c r="A4" s="4" t="s">
        <v>69</v>
      </c>
      <c r="B4" s="5" t="n">
        <v>2000000</v>
      </c>
      <c r="C4" s="5" t="n">
        <v>2000000</v>
      </c>
    </row>
    <row r="5" spans="1:3">
      <c r="A5" s="4" t="s">
        <v>70</v>
      </c>
      <c r="B5" s="5" t="n">
        <v>1339638</v>
      </c>
      <c r="C5" s="5" t="n">
        <v>1339638</v>
      </c>
    </row>
    <row r="6" spans="1:3">
      <c r="A6" s="4" t="s">
        <v>71</v>
      </c>
      <c r="B6" s="5" t="n">
        <v>1241810</v>
      </c>
      <c r="C6" s="5" t="n">
        <v>1241810</v>
      </c>
    </row>
    <row r="7" spans="1:3">
      <c r="A7" s="4" t="s">
        <v>72</v>
      </c>
      <c r="B7" s="5" t="n">
        <v>97828</v>
      </c>
      <c r="C7" s="5" t="n">
        <v>97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63"/>
    <col customWidth="1" max="3" min="3" width="80"/>
    <col customWidth="1" max="4" min="4" width="63"/>
    <col customWidth="1" max="5" min="5" width="67"/>
    <col customWidth="1" max="6" min="6" width="16"/>
    <col customWidth="1" max="7" min="7" width="14"/>
    <col customWidth="1" max="8" min="8" width="13"/>
  </cols>
  <sheetData>
    <row r="1" spans="1:8">
      <c r="A1" s="1" t="s">
        <v>235</v>
      </c>
      <c r="B1" s="2" t="s">
        <v>236</v>
      </c>
      <c r="C1" s="2" t="s">
        <v>237</v>
      </c>
      <c r="D1" s="2" t="s">
        <v>236</v>
      </c>
      <c r="E1" s="2" t="s">
        <v>238</v>
      </c>
      <c r="F1" s="2" t="s">
        <v>2</v>
      </c>
      <c r="G1" s="2" t="s">
        <v>33</v>
      </c>
      <c r="H1" s="2" t="s">
        <v>239</v>
      </c>
    </row>
    <row r="2" spans="1:8">
      <c r="A2" s="4" t="s">
        <v>240</v>
      </c>
      <c r="C2" s="6" t="n">
        <v>42940000</v>
      </c>
    </row>
    <row r="3" spans="1:8">
      <c r="A3" s="4" t="s">
        <v>241</v>
      </c>
      <c r="C3" s="5" t="n">
        <v>97000000</v>
      </c>
    </row>
    <row r="4" spans="1:8">
      <c r="A4" s="4" t="s">
        <v>242</v>
      </c>
      <c r="F4" s="6" t="n">
        <v>92914000</v>
      </c>
      <c r="G4" s="6" t="n">
        <v>93746000</v>
      </c>
    </row>
    <row r="5" spans="1:8">
      <c r="A5" s="4" t="s">
        <v>243</v>
      </c>
      <c r="F5" s="5" t="n">
        <v>111947000</v>
      </c>
      <c r="G5" s="5" t="n">
        <v>113087000</v>
      </c>
    </row>
    <row r="6" spans="1:8">
      <c r="A6" s="4" t="s">
        <v>54</v>
      </c>
      <c r="F6" s="6" t="n">
        <v>3311000</v>
      </c>
      <c r="G6" s="5" t="n">
        <v>3315000</v>
      </c>
    </row>
    <row r="7" spans="1:8">
      <c r="A7" s="4" t="s">
        <v>244</v>
      </c>
    </row>
    <row r="8" spans="1:8">
      <c r="A8" s="4" t="s">
        <v>245</v>
      </c>
      <c r="B8" s="6" t="n">
        <v>3000000</v>
      </c>
      <c r="D8" s="6" t="n">
        <v>3000000</v>
      </c>
    </row>
    <row r="9" spans="1:8">
      <c r="A9" s="4" t="s">
        <v>246</v>
      </c>
      <c r="B9" s="4" t="s">
        <v>247</v>
      </c>
      <c r="D9" s="4" t="s">
        <v>247</v>
      </c>
    </row>
    <row r="10" spans="1:8">
      <c r="A10" s="4" t="s">
        <v>248</v>
      </c>
    </row>
    <row r="11" spans="1:8">
      <c r="A11" s="4" t="s">
        <v>241</v>
      </c>
      <c r="C11" s="6" t="n">
        <v>20000000</v>
      </c>
      <c r="H11" s="6" t="n">
        <v>20000000</v>
      </c>
    </row>
    <row r="12" spans="1:8">
      <c r="A12" s="4" t="s">
        <v>249</v>
      </c>
      <c r="C12" s="4" t="s">
        <v>250</v>
      </c>
    </row>
    <row r="13" spans="1:8">
      <c r="A13" s="4" t="s">
        <v>251</v>
      </c>
      <c r="C13" s="4" t="s">
        <v>252</v>
      </c>
    </row>
    <row r="14" spans="1:8">
      <c r="A14" s="4" t="s">
        <v>253</v>
      </c>
    </row>
    <row r="15" spans="1:8">
      <c r="A15" s="4" t="s">
        <v>241</v>
      </c>
      <c r="H15" s="6" t="n">
        <v>97000000</v>
      </c>
    </row>
    <row r="16" spans="1:8">
      <c r="A16" s="4" t="s">
        <v>249</v>
      </c>
      <c r="C16" s="4" t="s">
        <v>254</v>
      </c>
    </row>
    <row r="17" spans="1:8">
      <c r="A17" s="4" t="s">
        <v>255</v>
      </c>
      <c r="C17" s="4" t="s">
        <v>256</v>
      </c>
    </row>
    <row r="18" spans="1:8">
      <c r="A18" s="4" t="s">
        <v>251</v>
      </c>
      <c r="C18" s="4" t="s">
        <v>252</v>
      </c>
    </row>
    <row r="19" spans="1:8">
      <c r="A19" s="4" t="s">
        <v>257</v>
      </c>
    </row>
    <row r="20" spans="1:8">
      <c r="A20" s="4" t="s">
        <v>258</v>
      </c>
      <c r="F20" s="4" t="s">
        <v>259</v>
      </c>
    </row>
    <row r="21" spans="1:8">
      <c r="A21" s="4" t="s">
        <v>260</v>
      </c>
    </row>
    <row r="22" spans="1:8">
      <c r="A22" s="4" t="s">
        <v>261</v>
      </c>
      <c r="F22" s="4" t="s">
        <v>262</v>
      </c>
    </row>
    <row r="23" spans="1:8">
      <c r="A23" s="4" t="s">
        <v>263</v>
      </c>
      <c r="F23" s="4" t="s">
        <v>264</v>
      </c>
    </row>
    <row r="24" spans="1:8">
      <c r="A24" s="4" t="s">
        <v>265</v>
      </c>
    </row>
    <row r="25" spans="1:8">
      <c r="A25" s="4" t="s">
        <v>266</v>
      </c>
      <c r="F25" s="4" t="s">
        <v>267</v>
      </c>
    </row>
    <row r="26" spans="1:8">
      <c r="A26" s="4" t="s">
        <v>268</v>
      </c>
    </row>
    <row r="27" spans="1:8">
      <c r="A27" s="4" t="s">
        <v>261</v>
      </c>
      <c r="F27" s="4" t="s">
        <v>269</v>
      </c>
    </row>
    <row r="28" spans="1:8">
      <c r="A28" s="4" t="s">
        <v>270</v>
      </c>
    </row>
    <row r="29" spans="1:8">
      <c r="A29" s="4" t="s">
        <v>271</v>
      </c>
      <c r="F29" s="4" t="s">
        <v>272</v>
      </c>
    </row>
    <row r="30" spans="1:8">
      <c r="A30" s="4" t="s">
        <v>273</v>
      </c>
    </row>
    <row r="31" spans="1:8">
      <c r="A31" s="4" t="s">
        <v>274</v>
      </c>
      <c r="F31" s="4" t="s">
        <v>275</v>
      </c>
    </row>
    <row r="32" spans="1:8">
      <c r="A32" s="4" t="s">
        <v>276</v>
      </c>
      <c r="F32" s="4" t="s">
        <v>277</v>
      </c>
    </row>
    <row r="33" spans="1:8">
      <c r="A33" s="4" t="s">
        <v>278</v>
      </c>
      <c r="F33" s="4" t="s">
        <v>279</v>
      </c>
    </row>
    <row r="34" spans="1:8">
      <c r="A34" s="4" t="s">
        <v>280</v>
      </c>
      <c r="F34" s="4" t="s">
        <v>281</v>
      </c>
    </row>
    <row r="35" spans="1:8">
      <c r="A35" s="4" t="s">
        <v>282</v>
      </c>
    </row>
    <row r="36" spans="1:8">
      <c r="A36" s="4" t="s">
        <v>283</v>
      </c>
      <c r="B36" s="6" t="n">
        <v>20000000</v>
      </c>
      <c r="D36" s="6" t="n">
        <v>20000000</v>
      </c>
    </row>
    <row r="37" spans="1:8">
      <c r="A37" s="4" t="s">
        <v>284</v>
      </c>
    </row>
    <row r="38" spans="1:8">
      <c r="A38" s="4" t="s">
        <v>249</v>
      </c>
      <c r="B38" s="4" t="s">
        <v>285</v>
      </c>
    </row>
    <row r="39" spans="1:8">
      <c r="A39" s="4" t="s">
        <v>251</v>
      </c>
      <c r="B39" s="4" t="s">
        <v>252</v>
      </c>
    </row>
    <row r="40" spans="1:8">
      <c r="A40" s="4" t="s">
        <v>286</v>
      </c>
    </row>
    <row r="41" spans="1:8">
      <c r="A41" s="4" t="s">
        <v>261</v>
      </c>
      <c r="E41" s="4" t="s">
        <v>287</v>
      </c>
    </row>
    <row r="42" spans="1:8">
      <c r="A42" s="4" t="s">
        <v>54</v>
      </c>
      <c r="F42" s="6" t="n">
        <v>2969000</v>
      </c>
      <c r="G42" s="6" t="n">
        <v>2969000</v>
      </c>
    </row>
    <row r="43" spans="1:8">
      <c r="A43" s="4" t="s">
        <v>288</v>
      </c>
    </row>
    <row r="44" spans="1:8">
      <c r="A44" s="4" t="s">
        <v>289</v>
      </c>
      <c r="E44" s="6" t="n">
        <v>5000000</v>
      </c>
    </row>
    <row r="45" spans="1:8">
      <c r="A45" s="4" t="s">
        <v>290</v>
      </c>
      <c r="E45" s="4" t="s">
        <v>291</v>
      </c>
    </row>
    <row r="46" spans="1:8">
      <c r="A46" s="4" t="s">
        <v>292</v>
      </c>
    </row>
    <row r="47" spans="1:8">
      <c r="A47" s="4" t="s">
        <v>243</v>
      </c>
      <c r="E47" s="6" t="n">
        <v>2969000</v>
      </c>
    </row>
    <row r="48" spans="1:8">
      <c r="A48" s="4" t="s">
        <v>293</v>
      </c>
      <c r="E48" s="4" t="s">
        <v>294</v>
      </c>
    </row>
    <row r="49" spans="1:8">
      <c r="A49" s="4" t="s">
        <v>295</v>
      </c>
    </row>
    <row r="50" spans="1:8">
      <c r="A50" s="4" t="s">
        <v>261</v>
      </c>
      <c r="E50" s="4" t="s">
        <v>2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4" t="s">
        <v>243</v>
      </c>
      <c r="B2" s="6" t="n">
        <v>116225000</v>
      </c>
    </row>
    <row r="3" spans="1:2">
      <c r="A3" s="4" t="s">
        <v>52</v>
      </c>
      <c r="B3" s="5" t="n">
        <v>9220000</v>
      </c>
    </row>
    <row r="4" spans="1:2">
      <c r="A4" s="4" t="s">
        <v>299</v>
      </c>
      <c r="B4" s="5" t="n">
        <v>25573000</v>
      </c>
    </row>
    <row r="5" spans="1:2">
      <c r="A5" s="4" t="s">
        <v>108</v>
      </c>
      <c r="B5" s="5" t="n">
        <v>151018000</v>
      </c>
    </row>
    <row r="6" spans="1:2">
      <c r="A6" s="4" t="s">
        <v>300</v>
      </c>
    </row>
    <row r="7" spans="1:2">
      <c r="A7" s="4" t="s">
        <v>243</v>
      </c>
      <c r="B7" s="5" t="n">
        <v>627000</v>
      </c>
    </row>
    <row r="8" spans="1:2">
      <c r="A8" s="4" t="s">
        <v>52</v>
      </c>
      <c r="B8" s="5" t="n">
        <v>3572000</v>
      </c>
    </row>
    <row r="9" spans="1:2">
      <c r="A9" s="4" t="s">
        <v>299</v>
      </c>
      <c r="B9" s="5" t="n">
        <v>3487000</v>
      </c>
    </row>
    <row r="10" spans="1:2">
      <c r="A10" s="4" t="s">
        <v>108</v>
      </c>
      <c r="B10" s="5" t="n">
        <v>7686000</v>
      </c>
    </row>
    <row r="11" spans="1:2">
      <c r="A11" s="4" t="s">
        <v>301</v>
      </c>
    </row>
    <row r="12" spans="1:2">
      <c r="A12" s="4" t="s">
        <v>243</v>
      </c>
      <c r="B12" s="5" t="n">
        <v>4525000</v>
      </c>
    </row>
    <row r="13" spans="1:2">
      <c r="A13" s="4" t="s">
        <v>52</v>
      </c>
      <c r="B13" s="5" t="n">
        <v>1006000</v>
      </c>
    </row>
    <row r="14" spans="1:2">
      <c r="A14" s="4" t="s">
        <v>299</v>
      </c>
      <c r="B14" s="5" t="n">
        <v>6416000</v>
      </c>
    </row>
    <row r="15" spans="1:2">
      <c r="A15" s="4" t="s">
        <v>108</v>
      </c>
      <c r="B15" s="5" t="n">
        <v>11947000</v>
      </c>
    </row>
    <row r="16" spans="1:2">
      <c r="A16" s="4" t="s">
        <v>302</v>
      </c>
    </row>
    <row r="17" spans="1:2">
      <c r="A17" s="4" t="s">
        <v>243</v>
      </c>
      <c r="B17" s="5" t="n">
        <v>1642000</v>
      </c>
    </row>
    <row r="18" spans="1:2">
      <c r="A18" s="4" t="s">
        <v>52</v>
      </c>
      <c r="B18" s="5" t="n">
        <v>1022000</v>
      </c>
    </row>
    <row r="19" spans="1:2">
      <c r="A19" s="4" t="s">
        <v>299</v>
      </c>
      <c r="B19" s="5" t="n">
        <v>6295000</v>
      </c>
    </row>
    <row r="20" spans="1:2">
      <c r="A20" s="4" t="s">
        <v>108</v>
      </c>
      <c r="B20" s="5" t="n">
        <v>8959000</v>
      </c>
    </row>
    <row r="21" spans="1:2">
      <c r="A21" s="4" t="s">
        <v>303</v>
      </c>
    </row>
    <row r="22" spans="1:2">
      <c r="A22" s="4" t="s">
        <v>243</v>
      </c>
      <c r="B22" s="5" t="n">
        <v>1732000</v>
      </c>
    </row>
    <row r="23" spans="1:2">
      <c r="A23" s="4" t="s">
        <v>52</v>
      </c>
      <c r="B23" s="5" t="n">
        <v>744000</v>
      </c>
    </row>
    <row r="24" spans="1:2">
      <c r="A24" s="4" t="s">
        <v>299</v>
      </c>
      <c r="B24" s="5" t="n">
        <v>6184000</v>
      </c>
    </row>
    <row r="25" spans="1:2">
      <c r="A25" s="4" t="s">
        <v>108</v>
      </c>
      <c r="B25" s="5" t="n">
        <v>8660000</v>
      </c>
    </row>
    <row r="26" spans="1:2">
      <c r="A26" s="4" t="s">
        <v>304</v>
      </c>
    </row>
    <row r="27" spans="1:2">
      <c r="A27" s="4" t="s">
        <v>243</v>
      </c>
      <c r="B27" s="5" t="n">
        <v>107403000</v>
      </c>
    </row>
    <row r="28" spans="1:2">
      <c r="A28" s="4" t="s">
        <v>52</v>
      </c>
      <c r="B28" s="5" t="n">
        <v>567000</v>
      </c>
    </row>
    <row r="29" spans="1:2">
      <c r="A29" s="4" t="s">
        <v>299</v>
      </c>
      <c r="B29" s="5" t="n">
        <v>3078000</v>
      </c>
    </row>
    <row r="30" spans="1:2">
      <c r="A30" s="4" t="s">
        <v>108</v>
      </c>
      <c r="B30" s="5" t="n">
        <v>111048000</v>
      </c>
    </row>
    <row r="31" spans="1:2">
      <c r="A31" s="4" t="s">
        <v>305</v>
      </c>
    </row>
    <row r="32" spans="1:2">
      <c r="A32" s="4" t="s">
        <v>243</v>
      </c>
      <c r="B32" s="5" t="n">
        <v>296000</v>
      </c>
    </row>
    <row r="33" spans="1:2">
      <c r="A33" s="4" t="s">
        <v>52</v>
      </c>
      <c r="B33" s="5" t="n">
        <v>2309000</v>
      </c>
    </row>
    <row r="34" spans="1:2">
      <c r="A34" s="4" t="s">
        <v>299</v>
      </c>
      <c r="B34" s="5" t="n">
        <v>113000</v>
      </c>
    </row>
    <row r="35" spans="1:2">
      <c r="A35" s="4" t="s">
        <v>108</v>
      </c>
      <c r="B35" s="6" t="n">
        <v>271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6</v>
      </c>
      <c r="B1" s="2" t="s">
        <v>1</v>
      </c>
    </row>
    <row r="2" spans="1:3">
      <c r="B2" s="2" t="s">
        <v>2</v>
      </c>
      <c r="C2" s="2" t="s">
        <v>33</v>
      </c>
    </row>
    <row r="3" spans="1:3">
      <c r="A3" s="3" t="s">
        <v>151</v>
      </c>
    </row>
    <row r="4" spans="1:3">
      <c r="A4" s="4" t="s">
        <v>307</v>
      </c>
      <c r="B4" s="6" t="n">
        <v>1027000</v>
      </c>
      <c r="C4" s="6" t="n">
        <v>1215000</v>
      </c>
    </row>
    <row r="5" spans="1:3">
      <c r="A5" s="4" t="s">
        <v>308</v>
      </c>
      <c r="B5" s="6" t="n">
        <v>18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4" t="s">
        <v>310</v>
      </c>
      <c r="B3" s="6" t="n">
        <v>14980000</v>
      </c>
      <c r="C3" s="6" t="n">
        <v>14081000</v>
      </c>
      <c r="D3" s="6" t="n">
        <v>30488000</v>
      </c>
      <c r="E3" s="6" t="n">
        <v>29968000</v>
      </c>
    </row>
    <row r="4" spans="1:5">
      <c r="A4" s="4" t="s">
        <v>311</v>
      </c>
    </row>
    <row r="5" spans="1:5">
      <c r="A5" s="4" t="s">
        <v>310</v>
      </c>
      <c r="B5" s="5" t="n">
        <v>12497000</v>
      </c>
      <c r="C5" s="5" t="n">
        <v>11565000</v>
      </c>
      <c r="D5" s="5" t="n">
        <v>25811000</v>
      </c>
      <c r="E5" s="5" t="n">
        <v>25087000</v>
      </c>
    </row>
    <row r="6" spans="1:5">
      <c r="A6" s="4" t="s">
        <v>312</v>
      </c>
    </row>
    <row r="7" spans="1:5">
      <c r="A7" s="4" t="s">
        <v>310</v>
      </c>
      <c r="B7" s="5" t="n">
        <v>1425000</v>
      </c>
      <c r="C7" s="5" t="n">
        <v>1565000</v>
      </c>
      <c r="D7" s="5" t="n">
        <v>2647000</v>
      </c>
      <c r="E7" s="5" t="n">
        <v>3014000</v>
      </c>
    </row>
    <row r="8" spans="1:5">
      <c r="A8" s="4" t="s">
        <v>313</v>
      </c>
    </row>
    <row r="9" spans="1:5">
      <c r="A9" s="4" t="s">
        <v>310</v>
      </c>
      <c r="B9" s="5" t="n">
        <v>776000</v>
      </c>
      <c r="C9" s="5" t="n">
        <v>734000</v>
      </c>
      <c r="D9" s="5" t="n">
        <v>1512000</v>
      </c>
      <c r="E9" s="5" t="n">
        <v>1508000</v>
      </c>
    </row>
    <row r="10" spans="1:5">
      <c r="A10" s="4" t="s">
        <v>314</v>
      </c>
    </row>
    <row r="11" spans="1:5">
      <c r="A11" s="4" t="s">
        <v>310</v>
      </c>
      <c r="B11" s="5" t="n">
        <v>203000</v>
      </c>
      <c r="C11" s="5" t="n">
        <v>133000</v>
      </c>
      <c r="D11" s="5" t="n">
        <v>360000</v>
      </c>
      <c r="E11" s="5" t="n">
        <v>198000</v>
      </c>
    </row>
    <row r="12" spans="1:5">
      <c r="A12" s="4" t="s">
        <v>98</v>
      </c>
    </row>
    <row r="13" spans="1:5">
      <c r="A13" s="4" t="s">
        <v>310</v>
      </c>
      <c r="B13" s="6" t="n">
        <v>14901000</v>
      </c>
      <c r="C13" s="6" t="n">
        <v>13997000</v>
      </c>
      <c r="D13" s="6" t="n">
        <v>30330000</v>
      </c>
      <c r="E13" s="6" t="n">
        <v>2980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5</v>
      </c>
      <c r="B1" s="2" t="s">
        <v>2</v>
      </c>
      <c r="C1" s="2" t="s">
        <v>33</v>
      </c>
    </row>
    <row r="2" spans="1:3">
      <c r="A2" s="4" t="s">
        <v>316</v>
      </c>
      <c r="B2" s="6" t="n">
        <v>93251000</v>
      </c>
      <c r="C2" s="6" t="n">
        <v>92343000</v>
      </c>
    </row>
    <row r="3" spans="1:3">
      <c r="A3" s="4" t="s">
        <v>317</v>
      </c>
      <c r="B3" s="5" t="n">
        <v>-57161000</v>
      </c>
      <c r="C3" s="5" t="n">
        <v>-56007000</v>
      </c>
    </row>
    <row r="4" spans="1:3">
      <c r="A4" s="4" t="s">
        <v>318</v>
      </c>
      <c r="B4" s="5" t="n">
        <v>36090000</v>
      </c>
      <c r="C4" s="5" t="n">
        <v>36336000</v>
      </c>
    </row>
    <row r="5" spans="1:3">
      <c r="A5" s="4" t="s">
        <v>319</v>
      </c>
    </row>
    <row r="6" spans="1:3">
      <c r="A6" s="4" t="s">
        <v>316</v>
      </c>
      <c r="B6" s="5" t="n">
        <v>1896000</v>
      </c>
      <c r="C6" s="5" t="n">
        <v>1896000</v>
      </c>
    </row>
    <row r="7" spans="1:3">
      <c r="A7" s="4" t="s">
        <v>317</v>
      </c>
      <c r="B7" s="4" t="s">
        <v>51</v>
      </c>
      <c r="C7" s="4" t="s">
        <v>51</v>
      </c>
    </row>
    <row r="8" spans="1:3">
      <c r="A8" s="4" t="s">
        <v>318</v>
      </c>
      <c r="B8" s="5" t="n">
        <v>1896000</v>
      </c>
      <c r="C8" s="5" t="n">
        <v>1896000</v>
      </c>
    </row>
    <row r="9" spans="1:3">
      <c r="A9" s="4" t="s">
        <v>320</v>
      </c>
    </row>
    <row r="10" spans="1:3">
      <c r="A10" s="4" t="s">
        <v>316</v>
      </c>
      <c r="B10" s="5" t="n">
        <v>1746000</v>
      </c>
      <c r="C10" s="5" t="n">
        <v>521000</v>
      </c>
    </row>
    <row r="11" spans="1:3">
      <c r="A11" s="4" t="s">
        <v>317</v>
      </c>
      <c r="B11" s="5" t="n">
        <v>-137000</v>
      </c>
      <c r="C11" s="5" t="n">
        <v>-35000</v>
      </c>
    </row>
    <row r="12" spans="1:3">
      <c r="A12" s="4" t="s">
        <v>318</v>
      </c>
      <c r="B12" s="5" t="n">
        <v>1609000</v>
      </c>
      <c r="C12" s="5" t="n">
        <v>486000</v>
      </c>
    </row>
    <row r="13" spans="1:3">
      <c r="A13" s="4" t="s">
        <v>321</v>
      </c>
    </row>
    <row r="14" spans="1:3">
      <c r="A14" s="4" t="s">
        <v>316</v>
      </c>
      <c r="B14" s="5" t="n">
        <v>30268000</v>
      </c>
      <c r="C14" s="5" t="n">
        <v>30585000</v>
      </c>
    </row>
    <row r="15" spans="1:3">
      <c r="A15" s="4" t="s">
        <v>317</v>
      </c>
      <c r="B15" s="5" t="n">
        <v>-27206000</v>
      </c>
      <c r="C15" s="5" t="n">
        <v>-26841000</v>
      </c>
    </row>
    <row r="16" spans="1:3">
      <c r="A16" s="4" t="s">
        <v>318</v>
      </c>
      <c r="B16" s="5" t="n">
        <v>3062000</v>
      </c>
      <c r="C16" s="5" t="n">
        <v>3744000</v>
      </c>
    </row>
    <row r="17" spans="1:3">
      <c r="A17" s="4" t="s">
        <v>322</v>
      </c>
    </row>
    <row r="18" spans="1:3">
      <c r="A18" s="4" t="s">
        <v>316</v>
      </c>
      <c r="B18" s="5" t="n">
        <v>59341000</v>
      </c>
      <c r="C18" s="5" t="n">
        <v>59341000</v>
      </c>
    </row>
    <row r="19" spans="1:3">
      <c r="A19" s="4" t="s">
        <v>317</v>
      </c>
      <c r="B19" s="5" t="n">
        <v>-29818000</v>
      </c>
      <c r="C19" s="5" t="n">
        <v>-29131000</v>
      </c>
    </row>
    <row r="20" spans="1:3">
      <c r="A20" s="4" t="s">
        <v>318</v>
      </c>
      <c r="B20" s="6" t="n">
        <v>29523000</v>
      </c>
      <c r="C20" s="6" t="n">
        <v>302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23</v>
      </c>
      <c r="B1" s="2" t="s">
        <v>324</v>
      </c>
    </row>
    <row r="2" spans="1:2">
      <c r="A2" s="4" t="s">
        <v>325</v>
      </c>
    </row>
    <row r="3" spans="1:2">
      <c r="A3" s="4" t="s">
        <v>326</v>
      </c>
      <c r="B3" s="5" t="n">
        <v>2</v>
      </c>
    </row>
    <row r="4" spans="1:2">
      <c r="A4" s="4" t="s">
        <v>327</v>
      </c>
    </row>
    <row r="5" spans="1:2">
      <c r="A5" s="4" t="s">
        <v>326</v>
      </c>
      <c r="B5" s="5" t="n">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3</v>
      </c>
    </row>
    <row r="2" spans="1:3">
      <c r="A2" s="3" t="s">
        <v>157</v>
      </c>
    </row>
    <row r="3" spans="1:3">
      <c r="A3" s="4" t="s">
        <v>329</v>
      </c>
      <c r="B3" s="6" t="n">
        <v>2430000</v>
      </c>
      <c r="C3" s="6" t="n">
        <v>2430000</v>
      </c>
    </row>
    <row r="4" spans="1:3">
      <c r="A4" s="4" t="s">
        <v>330</v>
      </c>
      <c r="B4" s="5" t="n">
        <v>2922000</v>
      </c>
      <c r="C4" s="5" t="n">
        <v>2922000</v>
      </c>
    </row>
    <row r="5" spans="1:3">
      <c r="A5" s="4" t="s">
        <v>331</v>
      </c>
      <c r="B5" s="5" t="n">
        <v>-1518000</v>
      </c>
      <c r="C5" s="5" t="n">
        <v>-1463000</v>
      </c>
    </row>
    <row r="6" spans="1:3">
      <c r="A6" s="4" t="s">
        <v>332</v>
      </c>
      <c r="B6" s="5" t="n">
        <v>3834000</v>
      </c>
      <c r="C6" s="5" t="n">
        <v>3889000</v>
      </c>
    </row>
    <row r="7" spans="1:3">
      <c r="A7" s="4" t="s">
        <v>333</v>
      </c>
      <c r="B7" s="5" t="n">
        <v>978000</v>
      </c>
      <c r="C7" s="5" t="n">
        <v>977000</v>
      </c>
    </row>
    <row r="8" spans="1:3">
      <c r="A8" s="4" t="s">
        <v>36</v>
      </c>
      <c r="B8" s="6" t="n">
        <v>4812000</v>
      </c>
      <c r="C8" s="6" t="n">
        <v>486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v>
      </c>
      <c r="C2" s="2" t="s">
        <v>33</v>
      </c>
    </row>
    <row r="3" spans="1:3">
      <c r="A3" s="4" t="s">
        <v>336</v>
      </c>
      <c r="B3" s="6" t="n">
        <v>3301000</v>
      </c>
      <c r="C3" s="6" t="n">
        <v>8617000</v>
      </c>
    </row>
    <row r="4" spans="1:3">
      <c r="A4" s="4" t="s">
        <v>337</v>
      </c>
      <c r="B4" s="5" t="n">
        <v>3270000</v>
      </c>
      <c r="C4" s="5" t="n">
        <v>8556000</v>
      </c>
    </row>
    <row r="5" spans="1:3">
      <c r="A5" s="4" t="s">
        <v>338</v>
      </c>
      <c r="B5" s="6" t="n">
        <v>5560000</v>
      </c>
      <c r="C5" s="6" t="n">
        <v>5560000</v>
      </c>
    </row>
    <row r="6" spans="1:3">
      <c r="A6" s="4" t="s">
        <v>339</v>
      </c>
    </row>
    <row r="7" spans="1:3">
      <c r="A7" s="4" t="s">
        <v>340</v>
      </c>
      <c r="B7" s="4" t="s">
        <v>341</v>
      </c>
      <c r="C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3</v>
      </c>
      <c r="B1" s="2" t="s">
        <v>1</v>
      </c>
      <c r="D1" s="2" t="s">
        <v>335</v>
      </c>
    </row>
    <row r="2" spans="1:4">
      <c r="B2" s="2" t="s">
        <v>2</v>
      </c>
      <c r="C2" s="2" t="s">
        <v>75</v>
      </c>
      <c r="D2" s="2" t="s">
        <v>33</v>
      </c>
    </row>
    <row r="3" spans="1:4">
      <c r="A3" s="4" t="s">
        <v>344</v>
      </c>
      <c r="B3" s="6" t="n">
        <v>5560000</v>
      </c>
      <c r="D3" s="6" t="n">
        <v>5560000</v>
      </c>
    </row>
    <row r="4" spans="1:4">
      <c r="A4" s="4" t="s">
        <v>345</v>
      </c>
      <c r="B4" s="5" t="n">
        <v>-416000</v>
      </c>
      <c r="C4" s="6" t="n">
        <v>-1028000</v>
      </c>
    </row>
    <row r="5" spans="1:4">
      <c r="A5" s="4" t="s">
        <v>346</v>
      </c>
    </row>
    <row r="6" spans="1:4">
      <c r="A6" s="4" t="s">
        <v>316</v>
      </c>
      <c r="B6" s="5" t="n">
        <v>4989000</v>
      </c>
      <c r="D6" s="5" t="n">
        <v>10922000</v>
      </c>
    </row>
    <row r="7" spans="1:4">
      <c r="A7" s="4" t="s">
        <v>344</v>
      </c>
      <c r="B7" s="5" t="n">
        <v>296000</v>
      </c>
      <c r="D7" s="5" t="n">
        <v>449000</v>
      </c>
    </row>
    <row r="8" spans="1:4">
      <c r="A8" s="4" t="s">
        <v>345</v>
      </c>
      <c r="B8" s="5" t="n">
        <v>-3419000</v>
      </c>
      <c r="D8" s="5" t="n">
        <v>-8692000</v>
      </c>
    </row>
    <row r="9" spans="1:4">
      <c r="A9" s="4" t="s">
        <v>347</v>
      </c>
      <c r="B9" s="5" t="n">
        <v>-3123000</v>
      </c>
      <c r="D9" s="5" t="n">
        <v>-8243000</v>
      </c>
    </row>
    <row r="10" spans="1:4">
      <c r="A10" s="4" t="s">
        <v>348</v>
      </c>
      <c r="B10" s="6" t="n">
        <v>1866000</v>
      </c>
      <c r="D10" s="6" t="n">
        <v>267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4980000</v>
      </c>
      <c r="C4" s="6" t="n">
        <v>14081000</v>
      </c>
      <c r="D4" s="6" t="n">
        <v>30488000</v>
      </c>
      <c r="E4" s="6" t="n">
        <v>29968000</v>
      </c>
    </row>
    <row r="5" spans="1:5">
      <c r="A5" s="3" t="s">
        <v>78</v>
      </c>
    </row>
    <row r="6" spans="1:5">
      <c r="A6" s="4" t="s">
        <v>79</v>
      </c>
      <c r="B6" s="5" t="n">
        <v>-613000</v>
      </c>
      <c r="C6" s="5" t="n">
        <v>-645000</v>
      </c>
      <c r="D6" s="5" t="n">
        <v>-1209000</v>
      </c>
      <c r="E6" s="5" t="n">
        <v>-1289000</v>
      </c>
    </row>
    <row r="7" spans="1:5">
      <c r="A7" s="4" t="s">
        <v>80</v>
      </c>
      <c r="B7" s="5" t="n">
        <v>-286000</v>
      </c>
      <c r="C7" s="5" t="n">
        <v>-223000</v>
      </c>
      <c r="D7" s="5" t="n">
        <v>-610000</v>
      </c>
      <c r="E7" s="5" t="n">
        <v>-479000</v>
      </c>
    </row>
    <row r="8" spans="1:5">
      <c r="A8" s="4" t="s">
        <v>81</v>
      </c>
      <c r="B8" s="5" t="n">
        <v>-12677000</v>
      </c>
      <c r="C8" s="5" t="n">
        <v>-12165000</v>
      </c>
      <c r="D8" s="5" t="n">
        <v>-24979000</v>
      </c>
      <c r="E8" s="5" t="n">
        <v>-23932000</v>
      </c>
    </row>
    <row r="9" spans="1:5">
      <c r="A9" s="4" t="s">
        <v>82</v>
      </c>
      <c r="B9" s="5" t="n">
        <v>2303000</v>
      </c>
      <c r="C9" s="5" t="n">
        <v>1916000</v>
      </c>
      <c r="D9" s="5" t="n">
        <v>5509000</v>
      </c>
      <c r="E9" s="5" t="n">
        <v>6036000</v>
      </c>
    </row>
    <row r="10" spans="1:5">
      <c r="A10" s="3" t="s">
        <v>83</v>
      </c>
    </row>
    <row r="11" spans="1:5">
      <c r="A11" s="4" t="s">
        <v>84</v>
      </c>
      <c r="B11" s="5" t="n">
        <v>-1716000</v>
      </c>
      <c r="C11" s="5" t="n">
        <v>-1781000</v>
      </c>
      <c r="D11" s="5" t="n">
        <v>-3534000</v>
      </c>
      <c r="E11" s="5" t="n">
        <v>-3724000</v>
      </c>
    </row>
    <row r="12" spans="1:5">
      <c r="A12" s="4" t="s">
        <v>85</v>
      </c>
      <c r="B12" s="5" t="n">
        <v>-128000</v>
      </c>
      <c r="C12" s="5" t="n">
        <v>-131000</v>
      </c>
      <c r="D12" s="5" t="n">
        <v>-258000</v>
      </c>
      <c r="E12" s="5" t="n">
        <v>-246000</v>
      </c>
    </row>
    <row r="13" spans="1:5">
      <c r="A13" s="4" t="s">
        <v>86</v>
      </c>
      <c r="B13" s="5" t="n">
        <v>-31000</v>
      </c>
      <c r="C13" s="5" t="n">
        <v>-442000</v>
      </c>
      <c r="D13" s="5" t="n">
        <v>-97000</v>
      </c>
      <c r="E13" s="5" t="n">
        <v>-397000</v>
      </c>
    </row>
    <row r="14" spans="1:5">
      <c r="A14" s="4" t="s">
        <v>87</v>
      </c>
      <c r="B14" s="5" t="n">
        <v>-48000</v>
      </c>
      <c r="C14" s="5" t="n">
        <v>-19000</v>
      </c>
      <c r="D14" s="5" t="n">
        <v>-273000</v>
      </c>
      <c r="E14" s="5" t="n">
        <v>-341000</v>
      </c>
    </row>
    <row r="15" spans="1:5">
      <c r="A15" s="4" t="s">
        <v>88</v>
      </c>
      <c r="B15" s="5" t="n">
        <v>46000</v>
      </c>
      <c r="C15" s="5" t="n">
        <v>23000</v>
      </c>
      <c r="D15" s="5" t="n">
        <v>106000</v>
      </c>
      <c r="E15" s="5" t="n">
        <v>38000</v>
      </c>
    </row>
    <row r="16" spans="1:5">
      <c r="A16" s="4" t="s">
        <v>89</v>
      </c>
      <c r="B16" s="5" t="n">
        <v>-64000</v>
      </c>
      <c r="C16" s="5" t="n">
        <v>-77000</v>
      </c>
      <c r="D16" s="5" t="n">
        <v>-137000</v>
      </c>
      <c r="E16" s="5" t="n">
        <v>-180000</v>
      </c>
    </row>
    <row r="17" spans="1:5">
      <c r="A17" s="4" t="s">
        <v>90</v>
      </c>
      <c r="B17" s="5" t="n">
        <v>-1941000</v>
      </c>
      <c r="C17" s="5" t="n">
        <v>-2427000</v>
      </c>
      <c r="D17" s="5" t="n">
        <v>-4193000</v>
      </c>
      <c r="E17" s="5" t="n">
        <v>-4850000</v>
      </c>
    </row>
    <row r="18" spans="1:5">
      <c r="A18" s="4" t="s">
        <v>91</v>
      </c>
      <c r="B18" s="5" t="n">
        <v>362000</v>
      </c>
      <c r="C18" s="5" t="n">
        <v>-511000</v>
      </c>
      <c r="D18" s="5" t="n">
        <v>1316000</v>
      </c>
      <c r="E18" s="5" t="n">
        <v>1186000</v>
      </c>
    </row>
    <row r="19" spans="1:5">
      <c r="A19" s="4" t="s">
        <v>92</v>
      </c>
      <c r="B19" s="5" t="n">
        <v>-95000</v>
      </c>
      <c r="C19" s="5" t="n">
        <v>141000</v>
      </c>
      <c r="D19" s="5" t="n">
        <v>-338000</v>
      </c>
      <c r="E19" s="5" t="n">
        <v>-489000</v>
      </c>
    </row>
    <row r="20" spans="1:5">
      <c r="A20" s="4" t="s">
        <v>93</v>
      </c>
      <c r="B20" s="5" t="n">
        <v>267000</v>
      </c>
      <c r="C20" s="5" t="n">
        <v>-370000</v>
      </c>
      <c r="D20" s="5" t="n">
        <v>978000</v>
      </c>
      <c r="E20" s="5" t="n">
        <v>697000</v>
      </c>
    </row>
    <row r="21" spans="1:5">
      <c r="A21" s="4" t="s">
        <v>94</v>
      </c>
      <c r="B21" s="5" t="n">
        <v>-152000</v>
      </c>
      <c r="C21" s="5" t="n">
        <v>-156000</v>
      </c>
      <c r="D21" s="5" t="n">
        <v>-502000</v>
      </c>
      <c r="E21" s="5" t="n">
        <v>-657000</v>
      </c>
    </row>
    <row r="22" spans="1:5">
      <c r="A22" s="4" t="s">
        <v>95</v>
      </c>
      <c r="B22" s="6" t="n">
        <v>115000</v>
      </c>
      <c r="C22" s="6" t="n">
        <v>-526000</v>
      </c>
      <c r="D22" s="6" t="n">
        <v>476000</v>
      </c>
      <c r="E22" s="6" t="n">
        <v>40000</v>
      </c>
    </row>
    <row r="23" spans="1:5">
      <c r="A23" s="4" t="s">
        <v>96</v>
      </c>
      <c r="B23" s="7" t="n">
        <v>0.09</v>
      </c>
      <c r="C23" s="7" t="n">
        <v>-0.42</v>
      </c>
      <c r="D23" s="7" t="n">
        <v>0.38</v>
      </c>
      <c r="E23" s="7" t="n">
        <v>0.03</v>
      </c>
    </row>
    <row r="24" spans="1:5">
      <c r="A24" s="4" t="s">
        <v>97</v>
      </c>
      <c r="B24" s="5" t="n">
        <v>1241810</v>
      </c>
      <c r="C24" s="5" t="n">
        <v>1241810</v>
      </c>
      <c r="D24" s="5" t="n">
        <v>1241810</v>
      </c>
      <c r="E24" s="5" t="n">
        <v>1241810</v>
      </c>
    </row>
    <row r="25" spans="1:5">
      <c r="A25" s="4" t="s">
        <v>98</v>
      </c>
    </row>
    <row r="26" spans="1:5">
      <c r="A26" s="3" t="s">
        <v>76</v>
      </c>
    </row>
    <row r="27" spans="1:5">
      <c r="A27" s="4" t="s">
        <v>77</v>
      </c>
      <c r="B27" s="6" t="n">
        <v>14901000</v>
      </c>
      <c r="C27" s="6" t="n">
        <v>13997000</v>
      </c>
      <c r="D27" s="6" t="n">
        <v>30330000</v>
      </c>
      <c r="E27" s="6" t="n">
        <v>29807000</v>
      </c>
    </row>
    <row r="28" spans="1:5">
      <c r="A28" s="3" t="s">
        <v>78</v>
      </c>
    </row>
    <row r="29" spans="1:5">
      <c r="A29" s="4" t="s">
        <v>99</v>
      </c>
      <c r="B29" s="5" t="n">
        <v>-11730000</v>
      </c>
      <c r="C29" s="5" t="n">
        <v>-11236000</v>
      </c>
      <c r="D29" s="5" t="n">
        <v>-23078000</v>
      </c>
      <c r="E29" s="5" t="n">
        <v>-22046000</v>
      </c>
    </row>
    <row r="30" spans="1:5">
      <c r="A30" s="4" t="s">
        <v>100</v>
      </c>
    </row>
    <row r="31" spans="1:5">
      <c r="A31" s="3" t="s">
        <v>76</v>
      </c>
    </row>
    <row r="32" spans="1:5">
      <c r="A32" s="4" t="s">
        <v>77</v>
      </c>
      <c r="B32" s="5" t="n">
        <v>79000</v>
      </c>
      <c r="C32" s="5" t="n">
        <v>84000</v>
      </c>
      <c r="D32" s="5" t="n">
        <v>158000</v>
      </c>
      <c r="E32" s="5" t="n">
        <v>161000</v>
      </c>
    </row>
    <row r="33" spans="1:5">
      <c r="A33" s="3" t="s">
        <v>78</v>
      </c>
    </row>
    <row r="34" spans="1:5">
      <c r="A34" s="4" t="s">
        <v>99</v>
      </c>
      <c r="B34" s="6" t="n">
        <v>-48000</v>
      </c>
      <c r="C34" s="6" t="n">
        <v>-61000</v>
      </c>
      <c r="D34" s="6" t="n">
        <v>-82000</v>
      </c>
      <c r="E34" s="6" t="n">
        <v>-11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4</v>
      </c>
      <c r="D1" s="2" t="s">
        <v>1</v>
      </c>
    </row>
    <row r="2" spans="1:5">
      <c r="B2" s="2" t="s">
        <v>2</v>
      </c>
      <c r="C2" s="2" t="s">
        <v>75</v>
      </c>
      <c r="D2" s="2" t="s">
        <v>2</v>
      </c>
      <c r="E2" s="2" t="s">
        <v>75</v>
      </c>
    </row>
    <row r="3" spans="1:5">
      <c r="A3" s="3" t="s">
        <v>160</v>
      </c>
    </row>
    <row r="4" spans="1:5">
      <c r="A4" s="4" t="s">
        <v>350</v>
      </c>
      <c r="B4" s="6" t="n">
        <v>51000</v>
      </c>
      <c r="C4" s="6" t="n">
        <v>249000</v>
      </c>
      <c r="D4" s="6" t="n">
        <v>47000</v>
      </c>
      <c r="E4" s="6" t="n">
        <v>290000</v>
      </c>
    </row>
    <row r="5" spans="1:5">
      <c r="A5" s="4" t="s">
        <v>351</v>
      </c>
      <c r="B5" s="5" t="n">
        <v>-82000</v>
      </c>
      <c r="C5" s="5" t="n">
        <v>-691000</v>
      </c>
      <c r="D5" s="5" t="n">
        <v>-144000</v>
      </c>
      <c r="E5" s="5" t="n">
        <v>-687000</v>
      </c>
    </row>
    <row r="6" spans="1:5">
      <c r="A6" s="4" t="s">
        <v>352</v>
      </c>
      <c r="B6" s="5" t="n">
        <v>-48000</v>
      </c>
      <c r="C6" s="5" t="n">
        <v>-19000</v>
      </c>
      <c r="D6" s="5" t="n">
        <v>-273000</v>
      </c>
      <c r="E6" s="5" t="n">
        <v>-341000</v>
      </c>
    </row>
    <row r="7" spans="1:5">
      <c r="A7" s="4" t="s">
        <v>86</v>
      </c>
      <c r="B7" s="6" t="n">
        <v>-79000</v>
      </c>
      <c r="C7" s="6" t="n">
        <v>-461000</v>
      </c>
      <c r="D7" s="6" t="n">
        <v>-370000</v>
      </c>
      <c r="E7" s="6" t="n">
        <v>-73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4" t="s">
        <v>38</v>
      </c>
      <c r="B2" s="6" t="n">
        <v>328000</v>
      </c>
      <c r="C2" s="6" t="n">
        <v>351000</v>
      </c>
    </row>
    <row r="3" spans="1:3">
      <c r="A3" s="4" t="s">
        <v>354</v>
      </c>
    </row>
    <row r="4" spans="1:3">
      <c r="A4" s="4" t="s">
        <v>38</v>
      </c>
      <c r="B4" s="5" t="n">
        <v>233000</v>
      </c>
      <c r="C4" s="5" t="n">
        <v>233000</v>
      </c>
    </row>
    <row r="5" spans="1:3">
      <c r="A5" s="4" t="s">
        <v>355</v>
      </c>
    </row>
    <row r="6" spans="1:3">
      <c r="A6" s="4" t="s">
        <v>38</v>
      </c>
      <c r="B6" s="6" t="n">
        <v>95000</v>
      </c>
      <c r="C6" s="6" t="n">
        <v>11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6</v>
      </c>
      <c r="B1" s="2" t="s">
        <v>1</v>
      </c>
    </row>
    <row r="2" spans="1:3">
      <c r="B2" s="2" t="s">
        <v>2</v>
      </c>
      <c r="C2" s="2" t="s">
        <v>75</v>
      </c>
    </row>
    <row r="3" spans="1:3">
      <c r="A3" s="3" t="s">
        <v>166</v>
      </c>
    </row>
    <row r="4" spans="1:3">
      <c r="A4" s="4" t="s">
        <v>357</v>
      </c>
      <c r="B4" s="6" t="n">
        <v>23000</v>
      </c>
      <c r="C4" s="6" t="n">
        <v>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4" t="s">
        <v>37</v>
      </c>
      <c r="B2" s="6" t="n">
        <v>1866000</v>
      </c>
      <c r="C2" s="6" t="n">
        <v>2679000</v>
      </c>
    </row>
    <row r="3" spans="1:3">
      <c r="A3" s="4" t="s">
        <v>359</v>
      </c>
    </row>
    <row r="4" spans="1:3">
      <c r="A4" s="4" t="s">
        <v>37</v>
      </c>
      <c r="B4" s="5" t="n">
        <v>1866000</v>
      </c>
      <c r="C4" s="5" t="n">
        <v>2679000</v>
      </c>
    </row>
    <row r="5" spans="1:3">
      <c r="A5" s="4" t="s">
        <v>360</v>
      </c>
    </row>
    <row r="6" spans="1:3">
      <c r="A6" s="4" t="s">
        <v>37</v>
      </c>
      <c r="B6" s="5" t="n">
        <v>777000</v>
      </c>
      <c r="C6" s="5" t="n">
        <v>816000</v>
      </c>
    </row>
    <row r="7" spans="1:3">
      <c r="A7" s="4" t="s">
        <v>361</v>
      </c>
    </row>
    <row r="8" spans="1:3">
      <c r="A8" s="4" t="s">
        <v>37</v>
      </c>
      <c r="B8" s="5" t="n">
        <v>464000</v>
      </c>
      <c r="C8" s="5" t="n">
        <v>286000</v>
      </c>
    </row>
    <row r="9" spans="1:3">
      <c r="A9" s="4" t="s">
        <v>362</v>
      </c>
    </row>
    <row r="10" spans="1:3">
      <c r="A10" s="4" t="s">
        <v>37</v>
      </c>
      <c r="B10" s="5" t="n">
        <v>276000</v>
      </c>
      <c r="C10" s="5" t="n">
        <v>537000</v>
      </c>
    </row>
    <row r="11" spans="1:3">
      <c r="A11" s="4" t="s">
        <v>363</v>
      </c>
    </row>
    <row r="12" spans="1:3">
      <c r="A12" s="4" t="s">
        <v>37</v>
      </c>
      <c r="B12" s="5" t="n">
        <v>119000</v>
      </c>
      <c r="C12" s="5" t="n">
        <v>331000</v>
      </c>
    </row>
    <row r="13" spans="1:3">
      <c r="A13" s="4" t="s">
        <v>364</v>
      </c>
    </row>
    <row r="14" spans="1:3">
      <c r="A14" s="4" t="s">
        <v>37</v>
      </c>
      <c r="B14" s="5" t="n">
        <v>111000</v>
      </c>
      <c r="C14" s="5" t="n">
        <v>636000</v>
      </c>
    </row>
    <row r="15" spans="1:3">
      <c r="A15" s="4" t="s">
        <v>365</v>
      </c>
    </row>
    <row r="16" spans="1:3">
      <c r="A16" s="4" t="s">
        <v>37</v>
      </c>
      <c r="B16" s="6" t="n">
        <v>119000</v>
      </c>
      <c r="C16" s="6" t="n">
        <v>7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75</v>
      </c>
      <c r="D2" s="2" t="s">
        <v>33</v>
      </c>
    </row>
    <row r="3" spans="1:4">
      <c r="A3" s="4" t="s">
        <v>367</v>
      </c>
      <c r="B3" s="6" t="n">
        <v>328000</v>
      </c>
      <c r="D3" s="6" t="n">
        <v>351000</v>
      </c>
    </row>
    <row r="4" spans="1:4">
      <c r="A4" s="4" t="s">
        <v>368</v>
      </c>
      <c r="B4" s="4" t="s">
        <v>51</v>
      </c>
      <c r="C4" s="4" t="s">
        <v>51</v>
      </c>
    </row>
    <row r="5" spans="1:4">
      <c r="A5" s="4" t="s">
        <v>369</v>
      </c>
    </row>
    <row r="6" spans="1:4">
      <c r="A6" s="4" t="s">
        <v>367</v>
      </c>
      <c r="B6" s="6" t="n">
        <v>328000</v>
      </c>
      <c r="D6" s="6" t="n">
        <v>35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33</v>
      </c>
      <c r="D1" s="2" t="s">
        <v>75</v>
      </c>
      <c r="E1" s="2" t="s">
        <v>371</v>
      </c>
    </row>
    <row r="2" spans="1:5">
      <c r="A2" s="3" t="s">
        <v>169</v>
      </c>
    </row>
    <row r="3" spans="1:5">
      <c r="A3" s="4" t="s">
        <v>39</v>
      </c>
      <c r="B3" s="6" t="n">
        <v>6690000</v>
      </c>
      <c r="C3" s="6" t="n">
        <v>9800000</v>
      </c>
    </row>
    <row r="4" spans="1:5">
      <c r="A4" s="4" t="s">
        <v>40</v>
      </c>
      <c r="B4" s="5" t="n">
        <v>12509000</v>
      </c>
      <c r="C4" s="5" t="n">
        <v>11027000</v>
      </c>
    </row>
    <row r="5" spans="1:5">
      <c r="A5" s="4" t="s">
        <v>372</v>
      </c>
      <c r="B5" s="6" t="n">
        <v>19199000</v>
      </c>
      <c r="C5" s="6" t="n">
        <v>20827000</v>
      </c>
      <c r="D5" s="6" t="n">
        <v>16396000</v>
      </c>
      <c r="E5" s="6" t="n">
        <v>1476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73</v>
      </c>
      <c r="B1" s="2" t="s">
        <v>1</v>
      </c>
    </row>
    <row r="2" spans="1:2">
      <c r="B2" s="2" t="s">
        <v>324</v>
      </c>
    </row>
    <row r="3" spans="1:2">
      <c r="A3" s="3" t="s">
        <v>172</v>
      </c>
    </row>
    <row r="4" spans="1:2">
      <c r="A4" s="4" t="s">
        <v>374</v>
      </c>
      <c r="B4" s="5" t="n">
        <v>3</v>
      </c>
    </row>
    <row r="5" spans="1:2">
      <c r="A5" s="4" t="s">
        <v>375</v>
      </c>
      <c r="B5"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6</v>
      </c>
      <c r="B1" s="2" t="s">
        <v>74</v>
      </c>
      <c r="F1" s="2" t="s">
        <v>1</v>
      </c>
    </row>
    <row r="2" spans="1:8">
      <c r="B2" s="2" t="s">
        <v>2</v>
      </c>
      <c r="C2" s="2" t="s">
        <v>377</v>
      </c>
      <c r="D2" s="2" t="s">
        <v>75</v>
      </c>
      <c r="E2" s="2" t="s">
        <v>378</v>
      </c>
      <c r="F2" s="2" t="s">
        <v>2</v>
      </c>
      <c r="G2" s="2" t="s">
        <v>75</v>
      </c>
      <c r="H2" s="2" t="s">
        <v>33</v>
      </c>
    </row>
    <row r="3" spans="1:8">
      <c r="A3" s="3" t="s">
        <v>379</v>
      </c>
    </row>
    <row r="4" spans="1:8">
      <c r="A4" s="4" t="s">
        <v>310</v>
      </c>
      <c r="B4" s="6" t="n">
        <v>14980000</v>
      </c>
      <c r="D4" s="6" t="n">
        <v>14081000</v>
      </c>
      <c r="F4" s="6" t="n">
        <v>30488000</v>
      </c>
      <c r="G4" s="6" t="n">
        <v>29968000</v>
      </c>
    </row>
    <row r="5" spans="1:8">
      <c r="A5" s="4" t="s">
        <v>380</v>
      </c>
      <c r="B5" s="5" t="n">
        <v>-12064000</v>
      </c>
      <c r="D5" s="5" t="n">
        <v>-11520000</v>
      </c>
      <c r="F5" s="5" t="n">
        <v>-23770000</v>
      </c>
      <c r="G5" s="5" t="n">
        <v>-22643000</v>
      </c>
    </row>
    <row r="6" spans="1:8">
      <c r="A6" s="4" t="s">
        <v>381</v>
      </c>
      <c r="B6" s="5" t="n">
        <v>2303000</v>
      </c>
      <c r="D6" s="5" t="n">
        <v>1916000</v>
      </c>
      <c r="F6" s="5" t="n">
        <v>5509000</v>
      </c>
      <c r="G6" s="5" t="n">
        <v>6036000</v>
      </c>
    </row>
    <row r="7" spans="1:8">
      <c r="A7" s="4" t="s">
        <v>84</v>
      </c>
      <c r="B7" s="5" t="n">
        <v>-1716000</v>
      </c>
      <c r="D7" s="5" t="n">
        <v>-1781000</v>
      </c>
      <c r="F7" s="5" t="n">
        <v>-3534000</v>
      </c>
      <c r="G7" s="5" t="n">
        <v>-3724000</v>
      </c>
    </row>
    <row r="8" spans="1:8">
      <c r="A8" s="4" t="s">
        <v>79</v>
      </c>
      <c r="B8" s="5" t="n">
        <v>-613000</v>
      </c>
      <c r="D8" s="5" t="n">
        <v>-645000</v>
      </c>
      <c r="F8" s="5" t="n">
        <v>-1209000</v>
      </c>
      <c r="G8" s="5" t="n">
        <v>-1289000</v>
      </c>
    </row>
    <row r="9" spans="1:8">
      <c r="A9" s="4" t="s">
        <v>382</v>
      </c>
      <c r="B9" s="5" t="n">
        <v>-97000</v>
      </c>
      <c r="D9" s="5" t="n">
        <v>-515000</v>
      </c>
      <c r="F9" s="5" t="n">
        <v>-401000</v>
      </c>
      <c r="G9" s="5" t="n">
        <v>-880000</v>
      </c>
    </row>
    <row r="10" spans="1:8">
      <c r="A10" s="4" t="s">
        <v>383</v>
      </c>
      <c r="B10" s="5" t="n">
        <v>-95000</v>
      </c>
      <c r="D10" s="5" t="n">
        <v>141000</v>
      </c>
      <c r="F10" s="5" t="n">
        <v>-338000</v>
      </c>
      <c r="G10" s="5" t="n">
        <v>-489000</v>
      </c>
    </row>
    <row r="11" spans="1:8">
      <c r="A11" s="4" t="s">
        <v>93</v>
      </c>
      <c r="B11" s="5" t="n">
        <v>267000</v>
      </c>
      <c r="C11" s="6" t="n">
        <v>711000</v>
      </c>
      <c r="D11" s="5" t="n">
        <v>-370000</v>
      </c>
      <c r="E11" s="6" t="n">
        <v>1067000</v>
      </c>
      <c r="F11" s="5" t="n">
        <v>978000</v>
      </c>
      <c r="G11" s="5" t="n">
        <v>697000</v>
      </c>
    </row>
    <row r="12" spans="1:8">
      <c r="A12" s="4" t="s">
        <v>44</v>
      </c>
      <c r="B12" s="5" t="n">
        <v>70411000</v>
      </c>
      <c r="F12" s="5" t="n">
        <v>70411000</v>
      </c>
      <c r="H12" s="6" t="n">
        <v>73952000</v>
      </c>
    </row>
    <row r="13" spans="1:8">
      <c r="A13" s="4" t="s">
        <v>384</v>
      </c>
    </row>
    <row r="14" spans="1:8">
      <c r="A14" s="3" t="s">
        <v>379</v>
      </c>
    </row>
    <row r="15" spans="1:8">
      <c r="A15" s="4" t="s">
        <v>310</v>
      </c>
      <c r="B15" s="5" t="n">
        <v>14901000</v>
      </c>
      <c r="D15" s="5" t="n">
        <v>13997000</v>
      </c>
      <c r="F15" s="5" t="n">
        <v>30330000</v>
      </c>
      <c r="G15" s="5" t="n">
        <v>29807000</v>
      </c>
    </row>
    <row r="16" spans="1:8">
      <c r="A16" s="4" t="s">
        <v>380</v>
      </c>
      <c r="B16" s="5" t="n">
        <v>-11730000</v>
      </c>
      <c r="D16" s="5" t="n">
        <v>-11236000</v>
      </c>
      <c r="F16" s="5" t="n">
        <v>-23078000</v>
      </c>
      <c r="G16" s="5" t="n">
        <v>-22046000</v>
      </c>
    </row>
    <row r="17" spans="1:8">
      <c r="A17" s="4" t="s">
        <v>381</v>
      </c>
      <c r="B17" s="5" t="n">
        <v>3171000</v>
      </c>
      <c r="D17" s="5" t="n">
        <v>2761000</v>
      </c>
      <c r="F17" s="5" t="n">
        <v>7252000</v>
      </c>
      <c r="G17" s="5" t="n">
        <v>7761000</v>
      </c>
    </row>
    <row r="18" spans="1:8">
      <c r="A18" s="4" t="s">
        <v>84</v>
      </c>
      <c r="B18" s="5" t="n">
        <v>-1825000</v>
      </c>
      <c r="D18" s="5" t="n">
        <v>-1887000</v>
      </c>
      <c r="F18" s="5" t="n">
        <v>-3748000</v>
      </c>
      <c r="G18" s="5" t="n">
        <v>-3792000</v>
      </c>
    </row>
    <row r="19" spans="1:8">
      <c r="A19" s="4" t="s">
        <v>79</v>
      </c>
      <c r="B19" s="5" t="n">
        <v>-586000</v>
      </c>
      <c r="D19" s="5" t="n">
        <v>-618000</v>
      </c>
      <c r="F19" s="5" t="n">
        <v>-1154000</v>
      </c>
      <c r="G19" s="5" t="n">
        <v>-1235000</v>
      </c>
    </row>
    <row r="20" spans="1:8">
      <c r="A20" s="4" t="s">
        <v>382</v>
      </c>
      <c r="B20" s="4" t="s">
        <v>51</v>
      </c>
      <c r="D20" s="4" t="s">
        <v>51</v>
      </c>
      <c r="F20" s="4" t="s">
        <v>51</v>
      </c>
      <c r="G20" s="4" t="s">
        <v>51</v>
      </c>
    </row>
    <row r="21" spans="1:8">
      <c r="A21" s="4" t="s">
        <v>383</v>
      </c>
      <c r="B21" s="4" t="s">
        <v>51</v>
      </c>
      <c r="D21" s="4" t="s">
        <v>51</v>
      </c>
      <c r="F21" s="4" t="s">
        <v>51</v>
      </c>
      <c r="G21" s="4" t="s">
        <v>51</v>
      </c>
    </row>
    <row r="22" spans="1:8">
      <c r="A22" s="4" t="s">
        <v>93</v>
      </c>
      <c r="B22" s="5" t="n">
        <v>760000</v>
      </c>
      <c r="D22" s="5" t="n">
        <v>256000</v>
      </c>
      <c r="F22" s="5" t="n">
        <v>2350000</v>
      </c>
      <c r="G22" s="5" t="n">
        <v>2734000</v>
      </c>
    </row>
    <row r="23" spans="1:8">
      <c r="A23" s="4" t="s">
        <v>44</v>
      </c>
      <c r="B23" s="5" t="n">
        <v>56531000</v>
      </c>
      <c r="F23" s="5" t="n">
        <v>56531000</v>
      </c>
    </row>
    <row r="24" spans="1:8">
      <c r="A24" s="4" t="s">
        <v>385</v>
      </c>
    </row>
    <row r="25" spans="1:8">
      <c r="A25" s="3" t="s">
        <v>379</v>
      </c>
    </row>
    <row r="26" spans="1:8">
      <c r="A26" s="4" t="s">
        <v>310</v>
      </c>
      <c r="B26" s="5" t="n">
        <v>79000</v>
      </c>
      <c r="D26" s="5" t="n">
        <v>84000</v>
      </c>
      <c r="F26" s="5" t="n">
        <v>158000</v>
      </c>
      <c r="G26" s="5" t="n">
        <v>161000</v>
      </c>
    </row>
    <row r="27" spans="1:8">
      <c r="A27" s="4" t="s">
        <v>380</v>
      </c>
      <c r="B27" s="5" t="n">
        <v>-48000</v>
      </c>
      <c r="D27" s="5" t="n">
        <v>-61000</v>
      </c>
      <c r="F27" s="5" t="n">
        <v>-82000</v>
      </c>
      <c r="G27" s="5" t="n">
        <v>-118000</v>
      </c>
    </row>
    <row r="28" spans="1:8">
      <c r="A28" s="4" t="s">
        <v>381</v>
      </c>
      <c r="B28" s="5" t="n">
        <v>31000</v>
      </c>
      <c r="D28" s="5" t="n">
        <v>23000</v>
      </c>
      <c r="F28" s="5" t="n">
        <v>76000</v>
      </c>
      <c r="G28" s="5" t="n">
        <v>43000</v>
      </c>
    </row>
    <row r="29" spans="1:8">
      <c r="A29" s="4" t="s">
        <v>84</v>
      </c>
      <c r="B29" s="5" t="n">
        <v>-19000</v>
      </c>
      <c r="D29" s="5" t="n">
        <v>-25000</v>
      </c>
      <c r="F29" s="5" t="n">
        <v>-44000</v>
      </c>
      <c r="G29" s="5" t="n">
        <v>-178000</v>
      </c>
    </row>
    <row r="30" spans="1:8">
      <c r="A30" s="4" t="s">
        <v>79</v>
      </c>
      <c r="B30" s="5" t="n">
        <v>-27000</v>
      </c>
      <c r="D30" s="5" t="n">
        <v>-27000</v>
      </c>
      <c r="F30" s="5" t="n">
        <v>-55000</v>
      </c>
      <c r="G30" s="5" t="n">
        <v>-54000</v>
      </c>
    </row>
    <row r="31" spans="1:8">
      <c r="A31" s="4" t="s">
        <v>382</v>
      </c>
      <c r="B31" s="4" t="s">
        <v>51</v>
      </c>
      <c r="D31" s="4" t="s">
        <v>51</v>
      </c>
      <c r="F31" s="4" t="s">
        <v>51</v>
      </c>
      <c r="G31" s="4" t="s">
        <v>51</v>
      </c>
    </row>
    <row r="32" spans="1:8">
      <c r="A32" s="4" t="s">
        <v>383</v>
      </c>
      <c r="B32" s="4" t="s">
        <v>51</v>
      </c>
      <c r="D32" s="4" t="s">
        <v>51</v>
      </c>
      <c r="F32" s="4" t="s">
        <v>51</v>
      </c>
      <c r="G32" s="4" t="s">
        <v>51</v>
      </c>
    </row>
    <row r="33" spans="1:8">
      <c r="A33" s="4" t="s">
        <v>93</v>
      </c>
      <c r="B33" s="5" t="n">
        <v>-15000</v>
      </c>
      <c r="D33" s="5" t="n">
        <v>-29000</v>
      </c>
      <c r="F33" s="5" t="n">
        <v>-23000</v>
      </c>
      <c r="G33" s="5" t="n">
        <v>-189000</v>
      </c>
    </row>
    <row r="34" spans="1:8">
      <c r="A34" s="4" t="s">
        <v>44</v>
      </c>
      <c r="B34" s="5" t="n">
        <v>4812000</v>
      </c>
      <c r="F34" s="5" t="n">
        <v>4812000</v>
      </c>
    </row>
    <row r="35" spans="1:8">
      <c r="A35" s="4" t="s">
        <v>386</v>
      </c>
    </row>
    <row r="36" spans="1:8">
      <c r="A36" s="3" t="s">
        <v>379</v>
      </c>
    </row>
    <row r="37" spans="1:8">
      <c r="A37" s="4" t="s">
        <v>310</v>
      </c>
      <c r="B37" s="4" t="s">
        <v>51</v>
      </c>
      <c r="D37" s="4" t="s">
        <v>51</v>
      </c>
      <c r="F37" s="4" t="s">
        <v>51</v>
      </c>
      <c r="G37" s="4" t="s">
        <v>51</v>
      </c>
    </row>
    <row r="38" spans="1:8">
      <c r="A38" s="4" t="s">
        <v>380</v>
      </c>
      <c r="B38" s="4" t="s">
        <v>51</v>
      </c>
      <c r="D38" s="4" t="s">
        <v>51</v>
      </c>
      <c r="F38" s="4" t="s">
        <v>51</v>
      </c>
      <c r="G38" s="4" t="s">
        <v>51</v>
      </c>
    </row>
    <row r="39" spans="1:8">
      <c r="A39" s="4" t="s">
        <v>381</v>
      </c>
      <c r="B39" s="4" t="s">
        <v>51</v>
      </c>
      <c r="D39" s="4" t="s">
        <v>51</v>
      </c>
      <c r="F39" s="4" t="s">
        <v>51</v>
      </c>
      <c r="G39" s="4" t="s">
        <v>51</v>
      </c>
    </row>
    <row r="40" spans="1:8">
      <c r="A40" s="4" t="s">
        <v>84</v>
      </c>
      <c r="B40" s="4" t="s">
        <v>51</v>
      </c>
      <c r="D40" s="4" t="s">
        <v>51</v>
      </c>
      <c r="F40" s="4" t="s">
        <v>51</v>
      </c>
      <c r="G40" s="4" t="s">
        <v>51</v>
      </c>
    </row>
    <row r="41" spans="1:8">
      <c r="A41" s="4" t="s">
        <v>79</v>
      </c>
      <c r="B41" s="4" t="s">
        <v>51</v>
      </c>
      <c r="D41" s="4" t="s">
        <v>51</v>
      </c>
      <c r="F41" s="4" t="s">
        <v>51</v>
      </c>
      <c r="G41" s="4" t="s">
        <v>51</v>
      </c>
    </row>
    <row r="42" spans="1:8">
      <c r="A42" s="4" t="s">
        <v>382</v>
      </c>
      <c r="B42" s="5" t="n">
        <v>-97000</v>
      </c>
      <c r="D42" s="5" t="n">
        <v>-515000</v>
      </c>
      <c r="F42" s="5" t="n">
        <v>-401000</v>
      </c>
      <c r="G42" s="5" t="n">
        <v>-880000</v>
      </c>
    </row>
    <row r="43" spans="1:8">
      <c r="A43" s="4" t="s">
        <v>383</v>
      </c>
      <c r="B43" s="4" t="s">
        <v>51</v>
      </c>
      <c r="D43" s="4" t="s">
        <v>51</v>
      </c>
      <c r="F43" s="4" t="s">
        <v>51</v>
      </c>
      <c r="G43" s="4" t="s">
        <v>51</v>
      </c>
    </row>
    <row r="44" spans="1:8">
      <c r="A44" s="4" t="s">
        <v>93</v>
      </c>
      <c r="B44" s="5" t="n">
        <v>-97000</v>
      </c>
      <c r="D44" s="5" t="n">
        <v>-515000</v>
      </c>
      <c r="F44" s="5" t="n">
        <v>-401000</v>
      </c>
      <c r="G44" s="5" t="n">
        <v>-880000</v>
      </c>
    </row>
    <row r="45" spans="1:8">
      <c r="A45" s="4" t="s">
        <v>44</v>
      </c>
      <c r="B45" s="5" t="n">
        <v>2194000</v>
      </c>
      <c r="F45" s="5" t="n">
        <v>2194000</v>
      </c>
    </row>
    <row r="46" spans="1:8">
      <c r="A46" s="4" t="s">
        <v>387</v>
      </c>
    </row>
    <row r="47" spans="1:8">
      <c r="A47" s="3" t="s">
        <v>379</v>
      </c>
    </row>
    <row r="48" spans="1:8">
      <c r="A48" s="4" t="s">
        <v>310</v>
      </c>
      <c r="B48" s="4" t="s">
        <v>51</v>
      </c>
      <c r="D48" s="4" t="s">
        <v>51</v>
      </c>
      <c r="F48" s="4" t="s">
        <v>51</v>
      </c>
      <c r="G48" s="4" t="s">
        <v>51</v>
      </c>
    </row>
    <row r="49" spans="1:8">
      <c r="A49" s="4" t="s">
        <v>380</v>
      </c>
      <c r="B49" s="5" t="n">
        <v>-286000</v>
      </c>
      <c r="D49" s="5" t="n">
        <v>-223000</v>
      </c>
      <c r="F49" s="5" t="n">
        <v>-610000</v>
      </c>
      <c r="G49" s="5" t="n">
        <v>-479000</v>
      </c>
    </row>
    <row r="50" spans="1:8">
      <c r="A50" s="4" t="s">
        <v>381</v>
      </c>
      <c r="B50" s="5" t="n">
        <v>-286000</v>
      </c>
      <c r="D50" s="5" t="n">
        <v>-223000</v>
      </c>
      <c r="F50" s="5" t="n">
        <v>-610000</v>
      </c>
      <c r="G50" s="5" t="n">
        <v>-479000</v>
      </c>
    </row>
    <row r="51" spans="1:8">
      <c r="A51" s="4" t="s">
        <v>84</v>
      </c>
      <c r="B51" s="4" t="s">
        <v>51</v>
      </c>
      <c r="D51" s="4" t="s">
        <v>51</v>
      </c>
      <c r="F51" s="4" t="s">
        <v>51</v>
      </c>
      <c r="G51" s="4" t="s">
        <v>51</v>
      </c>
    </row>
    <row r="52" spans="1:8">
      <c r="A52" s="4" t="s">
        <v>79</v>
      </c>
      <c r="B52" s="4" t="s">
        <v>51</v>
      </c>
      <c r="D52" s="4" t="s">
        <v>51</v>
      </c>
      <c r="F52" s="4" t="s">
        <v>51</v>
      </c>
      <c r="G52" s="4" t="s">
        <v>51</v>
      </c>
    </row>
    <row r="53" spans="1:8">
      <c r="A53" s="4" t="s">
        <v>382</v>
      </c>
      <c r="B53" s="4" t="s">
        <v>51</v>
      </c>
      <c r="D53" s="4" t="s">
        <v>51</v>
      </c>
      <c r="F53" s="4" t="s">
        <v>51</v>
      </c>
      <c r="G53" s="4" t="s">
        <v>51</v>
      </c>
    </row>
    <row r="54" spans="1:8">
      <c r="A54" s="4" t="s">
        <v>383</v>
      </c>
      <c r="B54" s="5" t="n">
        <v>-95000</v>
      </c>
      <c r="D54" s="5" t="n">
        <v>141000</v>
      </c>
      <c r="F54" s="5" t="n">
        <v>-338000</v>
      </c>
      <c r="G54" s="5" t="n">
        <v>-489000</v>
      </c>
    </row>
    <row r="55" spans="1:8">
      <c r="A55" s="4" t="s">
        <v>93</v>
      </c>
      <c r="B55" s="5" t="n">
        <v>-381000</v>
      </c>
      <c r="D55" s="6" t="n">
        <v>-82000</v>
      </c>
      <c r="F55" s="5" t="n">
        <v>-948000</v>
      </c>
      <c r="G55" s="6" t="n">
        <v>-968000</v>
      </c>
    </row>
    <row r="56" spans="1:8">
      <c r="A56" s="4" t="s">
        <v>44</v>
      </c>
      <c r="B56" s="6" t="n">
        <v>6874000</v>
      </c>
      <c r="F56" s="6" t="n">
        <v>6874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7"/>
    <col customWidth="1" max="2" min="2" width="63"/>
    <col customWidth="1" max="3" min="3" width="80"/>
    <col customWidth="1" max="4" min="4" width="80"/>
    <col customWidth="1" max="5" min="5" width="39"/>
    <col customWidth="1" max="6" min="6" width="63"/>
    <col customWidth="1" max="7" min="7" width="67"/>
    <col customWidth="1" max="8" min="8" width="52"/>
    <col customWidth="1" max="9" min="9" width="14"/>
    <col customWidth="1" max="10" min="10" width="13"/>
  </cols>
  <sheetData>
    <row r="1" spans="1:10">
      <c r="A1" s="1" t="s">
        <v>388</v>
      </c>
      <c r="B1" s="2" t="s">
        <v>236</v>
      </c>
      <c r="C1" s="2" t="s">
        <v>238</v>
      </c>
      <c r="D1" s="2" t="s">
        <v>389</v>
      </c>
      <c r="E1" s="2" t="s">
        <v>390</v>
      </c>
      <c r="F1" s="2" t="s">
        <v>236</v>
      </c>
      <c r="G1" s="2" t="s">
        <v>238</v>
      </c>
      <c r="H1" s="2" t="s">
        <v>2</v>
      </c>
      <c r="I1" s="2" t="s">
        <v>33</v>
      </c>
      <c r="J1" s="2" t="s">
        <v>391</v>
      </c>
    </row>
    <row r="2" spans="1:10">
      <c r="A2" s="3" t="s">
        <v>392</v>
      </c>
    </row>
    <row r="3" spans="1:10">
      <c r="A3" s="4" t="s">
        <v>393</v>
      </c>
      <c r="H3" s="6" t="n">
        <v>1282000</v>
      </c>
      <c r="I3" s="6" t="n">
        <v>1486000</v>
      </c>
    </row>
    <row r="4" spans="1:10">
      <c r="A4" s="4" t="s">
        <v>394</v>
      </c>
      <c r="H4" s="4" t="s">
        <v>395</v>
      </c>
    </row>
    <row r="5" spans="1:10">
      <c r="A5" s="4" t="s">
        <v>48</v>
      </c>
      <c r="H5" s="6" t="n">
        <v>5197000</v>
      </c>
      <c r="I5" s="5" t="n">
        <v>5105000</v>
      </c>
    </row>
    <row r="6" spans="1:10">
      <c r="A6" s="4" t="s">
        <v>244</v>
      </c>
    </row>
    <row r="7" spans="1:10">
      <c r="A7" s="3" t="s">
        <v>392</v>
      </c>
    </row>
    <row r="8" spans="1:10">
      <c r="A8" s="4" t="s">
        <v>396</v>
      </c>
      <c r="B8" s="4" t="s">
        <v>247</v>
      </c>
      <c r="F8" s="4" t="s">
        <v>247</v>
      </c>
    </row>
    <row r="9" spans="1:10">
      <c r="A9" s="4" t="s">
        <v>397</v>
      </c>
      <c r="B9" s="6" t="n">
        <v>3000000</v>
      </c>
      <c r="F9" s="6" t="n">
        <v>3000000</v>
      </c>
    </row>
    <row r="10" spans="1:10">
      <c r="A10" s="4" t="s">
        <v>398</v>
      </c>
    </row>
    <row r="11" spans="1:10">
      <c r="A11" s="3" t="s">
        <v>392</v>
      </c>
    </row>
    <row r="12" spans="1:10">
      <c r="A12" s="4" t="s">
        <v>399</v>
      </c>
      <c r="H12" s="4" t="s">
        <v>400</v>
      </c>
    </row>
    <row r="13" spans="1:10">
      <c r="A13" s="4" t="s">
        <v>401</v>
      </c>
    </row>
    <row r="14" spans="1:10">
      <c r="A14" s="3" t="s">
        <v>392</v>
      </c>
    </row>
    <row r="15" spans="1:10">
      <c r="A15" s="4" t="s">
        <v>399</v>
      </c>
      <c r="H15" s="4" t="s">
        <v>402</v>
      </c>
    </row>
    <row r="16" spans="1:10">
      <c r="A16" s="4" t="s">
        <v>403</v>
      </c>
    </row>
    <row r="17" spans="1:10">
      <c r="A17" s="3" t="s">
        <v>392</v>
      </c>
    </row>
    <row r="18" spans="1:10">
      <c r="A18" s="4" t="s">
        <v>404</v>
      </c>
      <c r="D18" s="4" t="s">
        <v>277</v>
      </c>
    </row>
    <row r="19" spans="1:10">
      <c r="A19" s="4" t="s">
        <v>405</v>
      </c>
      <c r="D19" s="4" t="s">
        <v>406</v>
      </c>
    </row>
    <row r="20" spans="1:10">
      <c r="A20" s="4" t="s">
        <v>407</v>
      </c>
      <c r="D20" s="6" t="n">
        <v>2000000</v>
      </c>
    </row>
    <row r="21" spans="1:10">
      <c r="A21" s="4" t="s">
        <v>408</v>
      </c>
      <c r="H21" s="6" t="n">
        <v>1004000</v>
      </c>
      <c r="I21" s="6" t="n">
        <v>2049000</v>
      </c>
    </row>
    <row r="22" spans="1:10">
      <c r="A22" s="4" t="s">
        <v>409</v>
      </c>
    </row>
    <row r="23" spans="1:10">
      <c r="A23" s="3" t="s">
        <v>392</v>
      </c>
    </row>
    <row r="24" spans="1:10">
      <c r="A24" s="4" t="s">
        <v>396</v>
      </c>
      <c r="E24" s="4" t="s">
        <v>410</v>
      </c>
    </row>
    <row r="25" spans="1:10">
      <c r="A25" s="4" t="s">
        <v>411</v>
      </c>
    </row>
    <row r="26" spans="1:10">
      <c r="A26" s="3" t="s">
        <v>392</v>
      </c>
    </row>
    <row r="27" spans="1:10">
      <c r="A27" s="4" t="s">
        <v>412</v>
      </c>
      <c r="E27" s="6" t="n">
        <v>316000</v>
      </c>
    </row>
    <row r="28" spans="1:10">
      <c r="A28" s="4" t="s">
        <v>286</v>
      </c>
    </row>
    <row r="29" spans="1:10">
      <c r="A29" s="3" t="s">
        <v>392</v>
      </c>
    </row>
    <row r="30" spans="1:10">
      <c r="A30" s="4" t="s">
        <v>413</v>
      </c>
      <c r="E30" s="6" t="n">
        <v>4250000</v>
      </c>
    </row>
    <row r="31" spans="1:10">
      <c r="A31" s="4" t="s">
        <v>288</v>
      </c>
    </row>
    <row r="32" spans="1:10">
      <c r="A32" s="3" t="s">
        <v>392</v>
      </c>
    </row>
    <row r="33" spans="1:10">
      <c r="A33" s="4" t="s">
        <v>414</v>
      </c>
      <c r="C33" s="6" t="n">
        <v>5000000</v>
      </c>
      <c r="G33" s="6" t="n">
        <v>5000000</v>
      </c>
    </row>
    <row r="34" spans="1:10">
      <c r="A34" s="4" t="s">
        <v>290</v>
      </c>
      <c r="G34" s="4" t="s">
        <v>291</v>
      </c>
    </row>
    <row r="35" spans="1:10">
      <c r="A35" s="4" t="s">
        <v>415</v>
      </c>
    </row>
    <row r="36" spans="1:10">
      <c r="A36" s="3" t="s">
        <v>392</v>
      </c>
    </row>
    <row r="37" spans="1:10">
      <c r="A37" s="4" t="s">
        <v>416</v>
      </c>
      <c r="E37" s="4" t="s">
        <v>417</v>
      </c>
    </row>
    <row r="38" spans="1:10">
      <c r="A38" s="4" t="s">
        <v>418</v>
      </c>
      <c r="E38" s="4" t="s">
        <v>419</v>
      </c>
    </row>
    <row r="39" spans="1:10">
      <c r="A39" s="4" t="s">
        <v>420</v>
      </c>
      <c r="E39" s="4" t="s">
        <v>294</v>
      </c>
    </row>
    <row r="40" spans="1:10">
      <c r="A40" s="4" t="s">
        <v>421</v>
      </c>
    </row>
    <row r="41" spans="1:10">
      <c r="A41" s="3" t="s">
        <v>392</v>
      </c>
    </row>
    <row r="42" spans="1:10">
      <c r="A42" s="4" t="s">
        <v>422</v>
      </c>
      <c r="B42" s="6" t="n">
        <v>2969000</v>
      </c>
      <c r="F42" s="6" t="n">
        <v>2969000</v>
      </c>
    </row>
    <row r="43" spans="1:10">
      <c r="A43" s="4" t="s">
        <v>423</v>
      </c>
    </row>
    <row r="44" spans="1:10">
      <c r="A44" s="3" t="s">
        <v>392</v>
      </c>
    </row>
    <row r="45" spans="1:10">
      <c r="A45" s="4" t="s">
        <v>422</v>
      </c>
      <c r="C45" s="6" t="n">
        <v>2969000</v>
      </c>
      <c r="G45" s="6" t="n">
        <v>2969000</v>
      </c>
    </row>
    <row r="46" spans="1:10">
      <c r="A46" s="4" t="s">
        <v>290</v>
      </c>
      <c r="C46" s="4" t="s">
        <v>424</v>
      </c>
    </row>
    <row r="47" spans="1:10">
      <c r="A47" s="4" t="s">
        <v>425</v>
      </c>
    </row>
    <row r="48" spans="1:10">
      <c r="A48" s="3" t="s">
        <v>392</v>
      </c>
    </row>
    <row r="49" spans="1:10">
      <c r="A49" s="4" t="s">
        <v>426</v>
      </c>
      <c r="J49" s="6" t="n">
        <v>97000000</v>
      </c>
    </row>
    <row r="50" spans="1:10">
      <c r="A50" s="4" t="s">
        <v>427</v>
      </c>
    </row>
    <row r="51" spans="1:10">
      <c r="A51" s="3" t="s">
        <v>392</v>
      </c>
    </row>
    <row r="52" spans="1:10">
      <c r="A52" s="4" t="s">
        <v>426</v>
      </c>
      <c r="J52" s="6" t="n">
        <v>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4" t="s">
        <v>429</v>
      </c>
      <c r="B2" s="6" t="n">
        <v>7938000</v>
      </c>
      <c r="C2" s="6" t="n">
        <v>8221000</v>
      </c>
    </row>
    <row r="3" spans="1:3">
      <c r="A3" s="4" t="s">
        <v>286</v>
      </c>
    </row>
    <row r="4" spans="1:3">
      <c r="A4" s="4" t="s">
        <v>429</v>
      </c>
      <c r="B4" s="5" t="n">
        <v>3000000</v>
      </c>
      <c r="C4" s="5" t="n">
        <v>3000000</v>
      </c>
    </row>
    <row r="5" spans="1:3">
      <c r="A5" s="4" t="s">
        <v>430</v>
      </c>
    </row>
    <row r="6" spans="1:3">
      <c r="A6" s="4" t="s">
        <v>429</v>
      </c>
      <c r="B6" s="5" t="n">
        <v>3167000</v>
      </c>
      <c r="C6" s="5" t="n">
        <v>3325000</v>
      </c>
    </row>
    <row r="7" spans="1:3">
      <c r="A7" s="4" t="s">
        <v>431</v>
      </c>
    </row>
    <row r="8" spans="1:3">
      <c r="A8" s="4" t="s">
        <v>429</v>
      </c>
      <c r="B8" s="6" t="n">
        <v>1771000</v>
      </c>
      <c r="C8" s="6" t="n">
        <v>189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46"/>
    <col customWidth="1" max="7" min="7" width="33"/>
    <col customWidth="1" max="8" min="8" width="13"/>
  </cols>
  <sheetData>
    <row r="1" spans="1:8">
      <c r="A1" s="1" t="s">
        <v>101</v>
      </c>
      <c r="B1" s="2" t="s">
        <v>102</v>
      </c>
      <c r="C1" s="2" t="s">
        <v>103</v>
      </c>
      <c r="D1" s="2" t="s">
        <v>104</v>
      </c>
      <c r="E1" s="2" t="s">
        <v>105</v>
      </c>
      <c r="F1" s="2" t="s">
        <v>106</v>
      </c>
      <c r="G1" s="2" t="s">
        <v>107</v>
      </c>
      <c r="H1" s="2" t="s">
        <v>108</v>
      </c>
    </row>
    <row r="2" spans="1:8">
      <c r="A2" s="4" t="s">
        <v>109</v>
      </c>
      <c r="B2" s="6" t="n">
        <v>134000</v>
      </c>
      <c r="C2" s="6" t="n">
        <v>8808000</v>
      </c>
      <c r="D2" s="6" t="n">
        <v>-57442000</v>
      </c>
      <c r="E2" s="6" t="n">
        <v>-951000</v>
      </c>
      <c r="F2" s="6" t="n">
        <v>-49451000</v>
      </c>
      <c r="G2" s="6" t="n">
        <v>-24606000</v>
      </c>
      <c r="H2" s="6" t="n">
        <v>-74057000</v>
      </c>
    </row>
    <row r="3" spans="1:8">
      <c r="A3" s="4" t="s">
        <v>110</v>
      </c>
      <c r="B3" s="5" t="n">
        <v>1339638</v>
      </c>
    </row>
    <row r="4" spans="1:8">
      <c r="A4" s="4" t="s">
        <v>111</v>
      </c>
      <c r="B4" s="4" t="s">
        <v>51</v>
      </c>
      <c r="C4" s="4" t="s">
        <v>51</v>
      </c>
      <c r="D4" s="5" t="n">
        <v>566000</v>
      </c>
      <c r="E4" s="4" t="s">
        <v>51</v>
      </c>
      <c r="F4" s="5" t="n">
        <v>566000</v>
      </c>
      <c r="G4" s="5" t="n">
        <v>501000</v>
      </c>
      <c r="H4" s="5" t="n">
        <v>1067000</v>
      </c>
    </row>
    <row r="5" spans="1:8">
      <c r="A5" s="4" t="s">
        <v>112</v>
      </c>
      <c r="B5" s="6" t="n">
        <v>134000</v>
      </c>
      <c r="C5" s="5" t="n">
        <v>8808000</v>
      </c>
      <c r="D5" s="5" t="n">
        <v>-56876000</v>
      </c>
      <c r="E5" s="5" t="n">
        <v>-951000</v>
      </c>
      <c r="F5" s="5" t="n">
        <v>-48885000</v>
      </c>
      <c r="G5" s="5" t="n">
        <v>-24105000</v>
      </c>
      <c r="H5" s="5" t="n">
        <v>-72990000</v>
      </c>
    </row>
    <row r="6" spans="1:8">
      <c r="A6" s="4" t="s">
        <v>113</v>
      </c>
      <c r="B6" s="5" t="n">
        <v>1339638</v>
      </c>
    </row>
    <row r="7" spans="1:8">
      <c r="A7" s="4" t="s">
        <v>109</v>
      </c>
      <c r="B7" s="6" t="n">
        <v>134000</v>
      </c>
      <c r="C7" s="5" t="n">
        <v>8808000</v>
      </c>
      <c r="D7" s="5" t="n">
        <v>-57442000</v>
      </c>
      <c r="E7" s="5" t="n">
        <v>-951000</v>
      </c>
      <c r="F7" s="5" t="n">
        <v>-49451000</v>
      </c>
      <c r="G7" s="5" t="n">
        <v>-24606000</v>
      </c>
      <c r="H7" s="5" t="n">
        <v>-74057000</v>
      </c>
    </row>
    <row r="8" spans="1:8">
      <c r="A8" s="4" t="s">
        <v>110</v>
      </c>
      <c r="B8" s="5" t="n">
        <v>1339638</v>
      </c>
    </row>
    <row r="9" spans="1:8">
      <c r="A9" s="4" t="s">
        <v>111</v>
      </c>
      <c r="H9" s="5" t="n">
        <v>697000</v>
      </c>
    </row>
    <row r="10" spans="1:8">
      <c r="A10" s="4" t="s">
        <v>114</v>
      </c>
      <c r="B10" s="6" t="n">
        <v>134000</v>
      </c>
      <c r="C10" s="5" t="n">
        <v>8808000</v>
      </c>
      <c r="D10" s="5" t="n">
        <v>-57402000</v>
      </c>
      <c r="E10" s="5" t="n">
        <v>-951000</v>
      </c>
      <c r="F10" s="5" t="n">
        <v>-49411000</v>
      </c>
      <c r="G10" s="5" t="n">
        <v>-23949000</v>
      </c>
      <c r="H10" s="5" t="n">
        <v>-73360000</v>
      </c>
    </row>
    <row r="11" spans="1:8">
      <c r="A11" s="4" t="s">
        <v>115</v>
      </c>
      <c r="B11" s="5" t="n">
        <v>1339638</v>
      </c>
    </row>
    <row r="12" spans="1:8">
      <c r="A12" s="4" t="s">
        <v>112</v>
      </c>
      <c r="B12" s="6" t="n">
        <v>134000</v>
      </c>
      <c r="C12" s="5" t="n">
        <v>8808000</v>
      </c>
      <c r="D12" s="5" t="n">
        <v>-56876000</v>
      </c>
      <c r="E12" s="5" t="n">
        <v>-951000</v>
      </c>
      <c r="F12" s="5" t="n">
        <v>-48885000</v>
      </c>
      <c r="G12" s="5" t="n">
        <v>-24105000</v>
      </c>
      <c r="H12" s="5" t="n">
        <v>-72990000</v>
      </c>
    </row>
    <row r="13" spans="1:8">
      <c r="A13" s="4" t="s">
        <v>113</v>
      </c>
      <c r="B13" s="5" t="n">
        <v>1339638</v>
      </c>
    </row>
    <row r="14" spans="1:8">
      <c r="A14" s="4" t="s">
        <v>111</v>
      </c>
      <c r="B14" s="4" t="s">
        <v>51</v>
      </c>
      <c r="C14" s="4" t="s">
        <v>51</v>
      </c>
      <c r="D14" s="5" t="n">
        <v>-526000</v>
      </c>
      <c r="E14" s="4" t="s">
        <v>51</v>
      </c>
      <c r="F14" s="5" t="n">
        <v>-526000</v>
      </c>
      <c r="G14" s="5" t="n">
        <v>156000</v>
      </c>
      <c r="H14" s="5" t="n">
        <v>-370000</v>
      </c>
    </row>
    <row r="15" spans="1:8">
      <c r="A15" s="4" t="s">
        <v>114</v>
      </c>
      <c r="B15" s="6" t="n">
        <v>134000</v>
      </c>
      <c r="C15" s="5" t="n">
        <v>8808000</v>
      </c>
      <c r="D15" s="5" t="n">
        <v>-57402000</v>
      </c>
      <c r="E15" s="5" t="n">
        <v>-951000</v>
      </c>
      <c r="F15" s="5" t="n">
        <v>-49411000</v>
      </c>
      <c r="G15" s="5" t="n">
        <v>-23949000</v>
      </c>
      <c r="H15" s="5" t="n">
        <v>-73360000</v>
      </c>
    </row>
    <row r="16" spans="1:8">
      <c r="A16" s="4" t="s">
        <v>115</v>
      </c>
      <c r="B16" s="5" t="n">
        <v>1339638</v>
      </c>
    </row>
    <row r="17" spans="1:8">
      <c r="A17" s="4" t="s">
        <v>116</v>
      </c>
      <c r="B17" s="6" t="n">
        <v>134000</v>
      </c>
      <c r="C17" s="5" t="n">
        <v>8808000</v>
      </c>
      <c r="D17" s="5" t="n">
        <v>-54183000</v>
      </c>
      <c r="E17" s="5" t="n">
        <v>-951000</v>
      </c>
      <c r="F17" s="5" t="n">
        <v>-46192000</v>
      </c>
      <c r="G17" s="5" t="n">
        <v>-23751000</v>
      </c>
      <c r="H17" s="5" t="n">
        <v>-69943000</v>
      </c>
    </row>
    <row r="18" spans="1:8">
      <c r="A18" s="4" t="s">
        <v>117</v>
      </c>
      <c r="B18" s="5" t="n">
        <v>1339638</v>
      </c>
    </row>
    <row r="19" spans="1:8">
      <c r="A19" s="4" t="s">
        <v>111</v>
      </c>
      <c r="B19" s="4" t="s">
        <v>51</v>
      </c>
      <c r="C19" s="4" t="s">
        <v>51</v>
      </c>
      <c r="D19" s="5" t="n">
        <v>361000</v>
      </c>
      <c r="E19" s="4" t="s">
        <v>51</v>
      </c>
      <c r="F19" s="5" t="n">
        <v>361000</v>
      </c>
      <c r="G19" s="5" t="n">
        <v>350000</v>
      </c>
      <c r="H19" s="5" t="n">
        <v>711000</v>
      </c>
    </row>
    <row r="20" spans="1:8">
      <c r="A20" s="4" t="s">
        <v>118</v>
      </c>
      <c r="B20" s="6" t="n">
        <v>134000</v>
      </c>
      <c r="C20" s="5" t="n">
        <v>8808000</v>
      </c>
      <c r="D20" s="5" t="n">
        <v>-53822000</v>
      </c>
      <c r="E20" s="5" t="n">
        <v>-951000</v>
      </c>
      <c r="F20" s="5" t="n">
        <v>-45831000</v>
      </c>
      <c r="G20" s="5" t="n">
        <v>-23401000</v>
      </c>
      <c r="H20" s="5" t="n">
        <v>-69232000</v>
      </c>
    </row>
    <row r="21" spans="1:8">
      <c r="A21" s="4" t="s">
        <v>119</v>
      </c>
      <c r="B21" s="5" t="n">
        <v>1339638</v>
      </c>
    </row>
    <row r="22" spans="1:8">
      <c r="A22" s="4" t="s">
        <v>116</v>
      </c>
      <c r="B22" s="6" t="n">
        <v>134000</v>
      </c>
      <c r="C22" s="5" t="n">
        <v>8808000</v>
      </c>
      <c r="D22" s="5" t="n">
        <v>-54183000</v>
      </c>
      <c r="E22" s="5" t="n">
        <v>-951000</v>
      </c>
      <c r="F22" s="5" t="n">
        <v>-46192000</v>
      </c>
      <c r="G22" s="5" t="n">
        <v>-23751000</v>
      </c>
      <c r="H22" s="5" t="n">
        <v>-69943000</v>
      </c>
    </row>
    <row r="23" spans="1:8">
      <c r="A23" s="4" t="s">
        <v>117</v>
      </c>
      <c r="B23" s="5" t="n">
        <v>1339638</v>
      </c>
    </row>
    <row r="24" spans="1:8">
      <c r="A24" s="4" t="s">
        <v>111</v>
      </c>
      <c r="H24" s="5" t="n">
        <v>978000</v>
      </c>
    </row>
    <row r="25" spans="1:8">
      <c r="A25" s="4" t="s">
        <v>120</v>
      </c>
      <c r="B25" s="6" t="n">
        <v>134000</v>
      </c>
      <c r="C25" s="5" t="n">
        <v>8808000</v>
      </c>
      <c r="D25" s="5" t="n">
        <v>-53707000</v>
      </c>
      <c r="E25" s="5" t="n">
        <v>-951000</v>
      </c>
      <c r="F25" s="5" t="n">
        <v>-45716000</v>
      </c>
      <c r="G25" s="5" t="n">
        <v>-23249000</v>
      </c>
      <c r="H25" s="5" t="n">
        <v>-68965000</v>
      </c>
    </row>
    <row r="26" spans="1:8">
      <c r="A26" s="4" t="s">
        <v>121</v>
      </c>
      <c r="B26" s="5" t="n">
        <v>1339638</v>
      </c>
    </row>
    <row r="27" spans="1:8">
      <c r="A27" s="4" t="s">
        <v>118</v>
      </c>
      <c r="B27" s="6" t="n">
        <v>134000</v>
      </c>
      <c r="C27" s="5" t="n">
        <v>8808000</v>
      </c>
      <c r="D27" s="5" t="n">
        <v>-53822000</v>
      </c>
      <c r="E27" s="5" t="n">
        <v>-951000</v>
      </c>
      <c r="F27" s="5" t="n">
        <v>-45831000</v>
      </c>
      <c r="G27" s="5" t="n">
        <v>-23401000</v>
      </c>
      <c r="H27" s="5" t="n">
        <v>-69232000</v>
      </c>
    </row>
    <row r="28" spans="1:8">
      <c r="A28" s="4" t="s">
        <v>119</v>
      </c>
      <c r="B28" s="5" t="n">
        <v>1339638</v>
      </c>
    </row>
    <row r="29" spans="1:8">
      <c r="A29" s="4" t="s">
        <v>111</v>
      </c>
      <c r="B29" s="4" t="s">
        <v>51</v>
      </c>
      <c r="C29" s="4" t="s">
        <v>51</v>
      </c>
      <c r="D29" s="5" t="n">
        <v>115000</v>
      </c>
      <c r="E29" s="4" t="s">
        <v>51</v>
      </c>
      <c r="F29" s="5" t="n">
        <v>115000</v>
      </c>
      <c r="G29" s="5" t="n">
        <v>152000</v>
      </c>
      <c r="H29" s="5" t="n">
        <v>267000</v>
      </c>
    </row>
    <row r="30" spans="1:8">
      <c r="A30" s="4" t="s">
        <v>120</v>
      </c>
      <c r="B30" s="6" t="n">
        <v>134000</v>
      </c>
      <c r="C30" s="6" t="n">
        <v>8808000</v>
      </c>
      <c r="D30" s="6" t="n">
        <v>-53707000</v>
      </c>
      <c r="E30" s="6" t="n">
        <v>-951000</v>
      </c>
      <c r="F30" s="6" t="n">
        <v>-45716000</v>
      </c>
      <c r="G30" s="6" t="n">
        <v>-23249000</v>
      </c>
      <c r="H30" s="6" t="n">
        <v>-68965000</v>
      </c>
    </row>
    <row r="31" spans="1:8">
      <c r="A31" s="4" t="s">
        <v>121</v>
      </c>
      <c r="B31" s="5" t="n">
        <v>1339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175</v>
      </c>
    </row>
    <row r="3" spans="1:3">
      <c r="A3" s="4" t="s">
        <v>31</v>
      </c>
      <c r="B3" s="6" t="n">
        <v>246000</v>
      </c>
    </row>
    <row r="4" spans="1:3">
      <c r="A4" s="4" t="s">
        <v>433</v>
      </c>
      <c r="B4" s="5" t="n">
        <v>492000</v>
      </c>
    </row>
    <row r="5" spans="1:3">
      <c r="A5" s="4" t="s">
        <v>434</v>
      </c>
      <c r="B5" s="5" t="n">
        <v>482000</v>
      </c>
    </row>
    <row r="6" spans="1:3">
      <c r="A6" s="4" t="s">
        <v>435</v>
      </c>
      <c r="B6" s="5" t="n">
        <v>182000</v>
      </c>
    </row>
    <row r="7" spans="1:3">
      <c r="A7" s="4" t="s">
        <v>436</v>
      </c>
      <c r="B7" s="5" t="n">
        <v>1402000</v>
      </c>
    </row>
    <row r="8" spans="1:3">
      <c r="A8" s="4" t="s">
        <v>437</v>
      </c>
      <c r="B8" s="5" t="n">
        <v>-120000</v>
      </c>
    </row>
    <row r="9" spans="1:3">
      <c r="A9" s="4" t="s">
        <v>438</v>
      </c>
      <c r="B9" s="6" t="n">
        <v>1282000</v>
      </c>
      <c r="C9" s="6" t="n">
        <v>148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98</v>
      </c>
    </row>
    <row r="2" spans="1:2">
      <c r="A2" s="3" t="s">
        <v>175</v>
      </c>
    </row>
    <row r="3" spans="1:2">
      <c r="A3" s="4" t="s">
        <v>31</v>
      </c>
      <c r="B3" s="6" t="n">
        <v>3572000</v>
      </c>
    </row>
    <row r="4" spans="1:2">
      <c r="A4" s="4" t="s">
        <v>433</v>
      </c>
      <c r="B4" s="5" t="n">
        <v>1006000</v>
      </c>
    </row>
    <row r="5" spans="1:2">
      <c r="A5" s="4" t="s">
        <v>434</v>
      </c>
      <c r="B5" s="5" t="n">
        <v>1022000</v>
      </c>
    </row>
    <row r="6" spans="1:2">
      <c r="A6" s="4" t="s">
        <v>435</v>
      </c>
      <c r="B6" s="5" t="n">
        <v>744000</v>
      </c>
    </row>
    <row r="7" spans="1:2">
      <c r="A7" s="4" t="s">
        <v>440</v>
      </c>
      <c r="B7" s="5" t="n">
        <v>567000</v>
      </c>
    </row>
    <row r="8" spans="1:2">
      <c r="A8" s="4" t="s">
        <v>441</v>
      </c>
      <c r="B8" s="5" t="n">
        <v>2309000</v>
      </c>
    </row>
    <row r="9" spans="1:2">
      <c r="A9" s="4" t="s">
        <v>442</v>
      </c>
      <c r="B9" s="6" t="n">
        <v>92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178</v>
      </c>
    </row>
    <row r="3" spans="1:3">
      <c r="A3" s="4" t="s">
        <v>444</v>
      </c>
      <c r="B3" s="6" t="n">
        <v>1953000</v>
      </c>
      <c r="C3" s="6" t="n">
        <v>1792000</v>
      </c>
    </row>
    <row r="4" spans="1:3">
      <c r="A4" s="4" t="s">
        <v>445</v>
      </c>
      <c r="B4" s="5" t="n">
        <v>1027000</v>
      </c>
      <c r="C4" s="5" t="n">
        <v>1215000</v>
      </c>
    </row>
    <row r="5" spans="1:3">
      <c r="A5" s="4" t="s">
        <v>446</v>
      </c>
      <c r="B5" s="5" t="n">
        <v>1046000</v>
      </c>
      <c r="C5" s="5" t="n">
        <v>1046000</v>
      </c>
    </row>
    <row r="6" spans="1:3">
      <c r="A6" s="4" t="s">
        <v>447</v>
      </c>
      <c r="B6" s="5" t="n">
        <v>1826000</v>
      </c>
      <c r="C6" s="5" t="n">
        <v>2584000</v>
      </c>
    </row>
    <row r="7" spans="1:3">
      <c r="A7" s="4" t="s">
        <v>448</v>
      </c>
      <c r="B7" s="4" t="s">
        <v>51</v>
      </c>
      <c r="C7" s="5" t="n">
        <v>412000</v>
      </c>
    </row>
    <row r="8" spans="1:3">
      <c r="A8" s="4" t="s">
        <v>449</v>
      </c>
      <c r="B8" s="5" t="n">
        <v>882000</v>
      </c>
      <c r="C8" s="5" t="n">
        <v>1831000</v>
      </c>
    </row>
    <row r="9" spans="1:3">
      <c r="A9" s="4" t="s">
        <v>450</v>
      </c>
      <c r="B9" s="5" t="n">
        <v>52000</v>
      </c>
      <c r="C9" s="5" t="n">
        <v>52000</v>
      </c>
    </row>
    <row r="10" spans="1:3">
      <c r="A10" s="4" t="s">
        <v>451</v>
      </c>
      <c r="B10" s="5" t="n">
        <v>1861000</v>
      </c>
      <c r="C10" s="5" t="n">
        <v>2366000</v>
      </c>
    </row>
    <row r="11" spans="1:3">
      <c r="A11" s="4" t="s">
        <v>452</v>
      </c>
      <c r="B11" s="6" t="n">
        <v>8647000</v>
      </c>
      <c r="C11" s="6" t="n">
        <v>1129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111</v>
      </c>
      <c r="B4" s="6" t="n">
        <v>978000</v>
      </c>
      <c r="C4" s="6" t="n">
        <v>697000</v>
      </c>
    </row>
    <row r="5" spans="1:3">
      <c r="A5" s="3" t="s">
        <v>124</v>
      </c>
    </row>
    <row r="6" spans="1:3">
      <c r="A6" s="4" t="s">
        <v>125</v>
      </c>
      <c r="B6" s="5" t="n">
        <v>416000</v>
      </c>
      <c r="C6" s="5" t="n">
        <v>1028000</v>
      </c>
    </row>
    <row r="7" spans="1:3">
      <c r="A7" s="4" t="s">
        <v>126</v>
      </c>
      <c r="B7" s="5" t="n">
        <v>337000</v>
      </c>
      <c r="C7" s="5" t="n">
        <v>489000</v>
      </c>
    </row>
    <row r="8" spans="1:3">
      <c r="A8" s="4" t="s">
        <v>127</v>
      </c>
      <c r="B8" s="5" t="n">
        <v>1137000</v>
      </c>
      <c r="C8" s="5" t="n">
        <v>1229000</v>
      </c>
    </row>
    <row r="9" spans="1:3">
      <c r="A9" s="3" t="s">
        <v>128</v>
      </c>
    </row>
    <row r="10" spans="1:3">
      <c r="A10" s="4" t="s">
        <v>37</v>
      </c>
      <c r="B10" s="5" t="n">
        <v>397000</v>
      </c>
      <c r="C10" s="5" t="n">
        <v>1608000</v>
      </c>
    </row>
    <row r="11" spans="1:3">
      <c r="A11" s="4" t="s">
        <v>129</v>
      </c>
      <c r="B11" s="5" t="n">
        <v>534000</v>
      </c>
      <c r="C11" s="5" t="n">
        <v>871000</v>
      </c>
    </row>
    <row r="12" spans="1:3">
      <c r="A12" s="4" t="s">
        <v>130</v>
      </c>
      <c r="B12" s="5" t="n">
        <v>-94000</v>
      </c>
      <c r="C12" s="5" t="n">
        <v>-191000</v>
      </c>
    </row>
    <row r="13" spans="1:3">
      <c r="A13" s="4" t="s">
        <v>46</v>
      </c>
      <c r="B13" s="5" t="n">
        <v>-2651000</v>
      </c>
      <c r="C13" s="5" t="n">
        <v>-1145000</v>
      </c>
    </row>
    <row r="14" spans="1:3">
      <c r="A14" s="4" t="s">
        <v>47</v>
      </c>
      <c r="B14" s="5" t="n">
        <v>36000</v>
      </c>
      <c r="C14" s="5" t="n">
        <v>-146000</v>
      </c>
    </row>
    <row r="15" spans="1:3">
      <c r="A15" s="4" t="s">
        <v>131</v>
      </c>
      <c r="B15" s="5" t="n">
        <v>92000</v>
      </c>
      <c r="C15" s="5" t="n">
        <v>235000</v>
      </c>
    </row>
    <row r="16" spans="1:3">
      <c r="A16" s="4" t="s">
        <v>49</v>
      </c>
      <c r="B16" s="5" t="n">
        <v>260000</v>
      </c>
      <c r="C16" s="5" t="n">
        <v>-925000</v>
      </c>
    </row>
    <row r="17" spans="1:3">
      <c r="A17" s="4" t="s">
        <v>50</v>
      </c>
      <c r="B17" s="5" t="n">
        <v>-625000</v>
      </c>
      <c r="C17" s="5" t="n">
        <v>-919000</v>
      </c>
    </row>
    <row r="18" spans="1:3">
      <c r="A18" s="4" t="s">
        <v>132</v>
      </c>
      <c r="B18" s="5" t="n">
        <v>817000</v>
      </c>
      <c r="C18" s="5" t="n">
        <v>2831000</v>
      </c>
    </row>
    <row r="19" spans="1:3">
      <c r="A19" s="3" t="s">
        <v>133</v>
      </c>
    </row>
    <row r="20" spans="1:3">
      <c r="A20" s="4" t="s">
        <v>134</v>
      </c>
      <c r="B20" s="5" t="n">
        <v>-907000</v>
      </c>
      <c r="C20" s="5" t="n">
        <v>-590000</v>
      </c>
    </row>
    <row r="21" spans="1:3">
      <c r="A21" s="4" t="s">
        <v>135</v>
      </c>
      <c r="B21" s="5" t="n">
        <v>-2000</v>
      </c>
      <c r="C21" s="4" t="s">
        <v>51</v>
      </c>
    </row>
    <row r="22" spans="1:3">
      <c r="A22" s="4" t="s">
        <v>136</v>
      </c>
      <c r="B22" s="5" t="n">
        <v>23000</v>
      </c>
      <c r="C22" s="5" t="n">
        <v>50000</v>
      </c>
    </row>
    <row r="23" spans="1:3">
      <c r="A23" s="4" t="s">
        <v>137</v>
      </c>
      <c r="B23" s="5" t="n">
        <v>-886000</v>
      </c>
      <c r="C23" s="5" t="n">
        <v>-540000</v>
      </c>
    </row>
    <row r="24" spans="1:3">
      <c r="A24" s="3" t="s">
        <v>138</v>
      </c>
    </row>
    <row r="25" spans="1:3">
      <c r="A25" s="4" t="s">
        <v>139</v>
      </c>
      <c r="B25" s="5" t="n">
        <v>-1559000</v>
      </c>
      <c r="C25" s="5" t="n">
        <v>-661000</v>
      </c>
    </row>
    <row r="26" spans="1:3">
      <c r="A26" s="4" t="s">
        <v>140</v>
      </c>
      <c r="B26" s="5" t="n">
        <v>-1559000</v>
      </c>
      <c r="C26" s="5" t="n">
        <v>-661000</v>
      </c>
    </row>
    <row r="27" spans="1:3">
      <c r="A27" s="4" t="s">
        <v>141</v>
      </c>
      <c r="B27" s="5" t="n">
        <v>-1628000</v>
      </c>
      <c r="C27" s="5" t="n">
        <v>1630000</v>
      </c>
    </row>
    <row r="28" spans="1:3">
      <c r="A28" s="4" t="s">
        <v>142</v>
      </c>
      <c r="B28" s="5" t="n">
        <v>20827000</v>
      </c>
      <c r="C28" s="5" t="n">
        <v>14766000</v>
      </c>
    </row>
    <row r="29" spans="1:3">
      <c r="A29" s="4" t="s">
        <v>143</v>
      </c>
      <c r="B29" s="5" t="n">
        <v>19199000</v>
      </c>
      <c r="C29" s="5" t="n">
        <v>16396000</v>
      </c>
    </row>
    <row r="30" spans="1:3">
      <c r="A30" s="3" t="s">
        <v>144</v>
      </c>
    </row>
    <row r="31" spans="1:3">
      <c r="A31" s="4" t="s">
        <v>145</v>
      </c>
      <c r="B31" s="5" t="n">
        <v>3819000</v>
      </c>
      <c r="C31" s="5" t="n">
        <v>4029000</v>
      </c>
    </row>
    <row r="32" spans="1:3">
      <c r="A32" s="4" t="s">
        <v>146</v>
      </c>
      <c r="B32" s="4" t="s">
        <v>51</v>
      </c>
      <c r="C32"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7:13:24Z</dcterms:created>
  <dcterms:modified xmlns:dcterms="http://purl.org/dc/terms/" xmlns:xsi="http://www.w3.org/2001/XMLSchema-instance" xsi:type="dcterms:W3CDTF">2020-01-24T17:13:24Z</dcterms:modified>
</cp:coreProperties>
</file>